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structuring" sheetId="21" state="visible" r:id="rId21"/>
    <sheet xmlns:r="http://schemas.openxmlformats.org/officeDocument/2006/relationships" name="Segments" sheetId="22" state="visible" r:id="rId22"/>
    <sheet xmlns:r="http://schemas.openxmlformats.org/officeDocument/2006/relationships" name="401(k)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Summary of Significant Accoun_3" sheetId="34" state="visible" r:id="rId34"/>
    <sheet xmlns:r="http://schemas.openxmlformats.org/officeDocument/2006/relationships" name="Revenues - Additional Informati" sheetId="35" state="visible" r:id="rId35"/>
    <sheet xmlns:r="http://schemas.openxmlformats.org/officeDocument/2006/relationships" name="Revenues - Additional Informa_2"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Sc_3" sheetId="41" state="visible" r:id="rId41"/>
    <sheet xmlns:r="http://schemas.openxmlformats.org/officeDocument/2006/relationships" name="Balance Sheet Components - Addi" sheetId="42" state="visible" r:id="rId42"/>
    <sheet xmlns:r="http://schemas.openxmlformats.org/officeDocument/2006/relationships" name="Balance Sheet Components - Sc_4" sheetId="43" state="visible" r:id="rId43"/>
    <sheet xmlns:r="http://schemas.openxmlformats.org/officeDocument/2006/relationships" name="Balance Sheet Components - Sc_5" sheetId="44" state="visible" r:id="rId44"/>
    <sheet xmlns:r="http://schemas.openxmlformats.org/officeDocument/2006/relationships" name="Balance Sheet Components - Sc_6" sheetId="45" state="visible" r:id="rId45"/>
    <sheet xmlns:r="http://schemas.openxmlformats.org/officeDocument/2006/relationships" name="Leases - Additional Information" sheetId="46" state="visible" r:id="rId46"/>
    <sheet xmlns:r="http://schemas.openxmlformats.org/officeDocument/2006/relationships" name="Leases - Schedule of Lease Cost" sheetId="47" state="visible" r:id="rId47"/>
    <sheet xmlns:r="http://schemas.openxmlformats.org/officeDocument/2006/relationships" name="Leases - Schedule of Supplement" sheetId="48" state="visible" r:id="rId48"/>
    <sheet xmlns:r="http://schemas.openxmlformats.org/officeDocument/2006/relationships" name="Leases - Summary of Information" sheetId="49" state="visible" r:id="rId49"/>
    <sheet xmlns:r="http://schemas.openxmlformats.org/officeDocument/2006/relationships" name="Leases - Summary of Maturities " sheetId="50" state="visible" r:id="rId50"/>
    <sheet xmlns:r="http://schemas.openxmlformats.org/officeDocument/2006/relationships" name="Leases - Summary of Maturitie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Debt - Additional Information (" sheetId="54" state="visible" r:id="rId54"/>
    <sheet xmlns:r="http://schemas.openxmlformats.org/officeDocument/2006/relationships" name="Debt - Schedule of Net Carrying" sheetId="55" state="visible" r:id="rId55"/>
    <sheet xmlns:r="http://schemas.openxmlformats.org/officeDocument/2006/relationships" name="Debt - Schedule of Net Carryi_2" sheetId="56" state="visible" r:id="rId56"/>
    <sheet xmlns:r="http://schemas.openxmlformats.org/officeDocument/2006/relationships" name="Stockholders' Equity - Addition"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Su_4" sheetId="62" state="visible" r:id="rId62"/>
    <sheet xmlns:r="http://schemas.openxmlformats.org/officeDocument/2006/relationships" name="Net Loss per Share - Additional" sheetId="63" state="visible" r:id="rId63"/>
    <sheet xmlns:r="http://schemas.openxmlformats.org/officeDocument/2006/relationships" name="Net Loss per Share - Summary of" sheetId="64" state="visible" r:id="rId64"/>
    <sheet xmlns:r="http://schemas.openxmlformats.org/officeDocument/2006/relationships" name="Net Loss per Share - Summary _2" sheetId="65" state="visible" r:id="rId65"/>
    <sheet xmlns:r="http://schemas.openxmlformats.org/officeDocument/2006/relationships" name="Income Taxes - Schedule of Loss" sheetId="66" state="visible" r:id="rId66"/>
    <sheet xmlns:r="http://schemas.openxmlformats.org/officeDocument/2006/relationships" name="Income Taxes - Schedule of Prov" sheetId="67" state="visible" r:id="rId67"/>
    <sheet xmlns:r="http://schemas.openxmlformats.org/officeDocument/2006/relationships" name="Income Taxes - Additional Infor" sheetId="68" state="visible" r:id="rId68"/>
    <sheet xmlns:r="http://schemas.openxmlformats.org/officeDocument/2006/relationships" name="Income Taxes - Schedule of Reco" sheetId="69" state="visible" r:id="rId69"/>
    <sheet xmlns:r="http://schemas.openxmlformats.org/officeDocument/2006/relationships" name="Income Taxes - Schedule of Comp" sheetId="70" state="visible" r:id="rId70"/>
    <sheet xmlns:r="http://schemas.openxmlformats.org/officeDocument/2006/relationships" name="Income Taxes - Schedule of Re_2" sheetId="71" state="visible" r:id="rId71"/>
    <sheet xmlns:r="http://schemas.openxmlformats.org/officeDocument/2006/relationships" name="Restructuring - Additional Info" sheetId="72" state="visible" r:id="rId72"/>
    <sheet xmlns:r="http://schemas.openxmlformats.org/officeDocument/2006/relationships" name="Segments - Additional Informati" sheetId="73" state="visible" r:id="rId73"/>
    <sheet xmlns:r="http://schemas.openxmlformats.org/officeDocument/2006/relationships" name="401(k) Plan - Additional Inform"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31, 2021</t>
        </is>
      </c>
      <c r="C2" s="2" t="inlineStr">
        <is>
          <t>Feb. 28, 2021</t>
        </is>
      </c>
      <c r="D2" s="2" t="inlineStr">
        <is>
          <t>Jul.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BOX</t>
        </is>
      </c>
    </row>
    <row r="10">
      <c r="A10" s="4" t="inlineStr">
        <is>
          <t>Entity Registrant Name</t>
        </is>
      </c>
      <c r="B10" s="4" t="inlineStr">
        <is>
          <t>Box, Inc.</t>
        </is>
      </c>
    </row>
    <row r="11">
      <c r="A11" s="4" t="inlineStr">
        <is>
          <t>Entity Central Index Key</t>
        </is>
      </c>
      <c r="B11" s="4" t="inlineStr">
        <is>
          <t>0001372612</t>
        </is>
      </c>
    </row>
    <row r="12">
      <c r="A12" s="4" t="inlineStr">
        <is>
          <t>Current Fiscal Year End Date</t>
        </is>
      </c>
      <c r="B12" s="4" t="inlineStr">
        <is>
          <t>--01-31</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Well-known Seasoned Issuer</t>
        </is>
      </c>
      <c r="B15" s="4" t="inlineStr">
        <is>
          <t>Yes</t>
        </is>
      </c>
    </row>
    <row r="16">
      <c r="A16" s="4" t="inlineStr">
        <is>
          <t>Entity Voluntary Filers</t>
        </is>
      </c>
      <c r="B16" s="4" t="inlineStr">
        <is>
          <t>No</t>
        </is>
      </c>
    </row>
    <row r="17">
      <c r="A17" s="4" t="inlineStr">
        <is>
          <t>Entity Current Reporting Status</t>
        </is>
      </c>
      <c r="B17" s="4" t="inlineStr">
        <is>
          <t>Yes</t>
        </is>
      </c>
    </row>
    <row r="18">
      <c r="A18" s="4" t="inlineStr">
        <is>
          <t>Entity Common Stock, Shares Outstanding</t>
        </is>
      </c>
      <c r="C18" s="5" t="n">
        <v>159859955</v>
      </c>
    </row>
    <row r="19">
      <c r="A19" s="4" t="inlineStr">
        <is>
          <t>Entity Public Float</t>
        </is>
      </c>
      <c r="D19" s="6" t="n">
        <v>2.7</v>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Title of 12(b) Security</t>
        </is>
      </c>
      <c r="B23" s="4" t="inlineStr">
        <is>
          <t>Class A Common Stock, $0.0001 par value per share</t>
        </is>
      </c>
    </row>
    <row r="24">
      <c r="A24" s="4" t="inlineStr">
        <is>
          <t>Security Exchange Name</t>
        </is>
      </c>
      <c r="B24" s="4" t="inlineStr">
        <is>
          <t>NYSE</t>
        </is>
      </c>
    </row>
    <row r="25">
      <c r="A25" s="4" t="inlineStr">
        <is>
          <t>Entity File Number</t>
        </is>
      </c>
      <c r="B25" s="4" t="inlineStr">
        <is>
          <t>001-36805</t>
        </is>
      </c>
    </row>
    <row r="26">
      <c r="A26" s="4" t="inlineStr">
        <is>
          <t>Entity Incorporation, State or Country Code</t>
        </is>
      </c>
      <c r="B26" s="4" t="inlineStr">
        <is>
          <t>DE</t>
        </is>
      </c>
    </row>
    <row r="27">
      <c r="A27" s="4" t="inlineStr">
        <is>
          <t>Entity Tax Identification Number</t>
        </is>
      </c>
      <c r="B27" s="4" t="inlineStr">
        <is>
          <t>20-2714444</t>
        </is>
      </c>
    </row>
    <row r="28">
      <c r="A28" s="4" t="inlineStr">
        <is>
          <t>Entity Address, Address Line One</t>
        </is>
      </c>
      <c r="B28" s="4" t="inlineStr">
        <is>
          <t>900 Jefferson Ave</t>
        </is>
      </c>
    </row>
    <row r="29">
      <c r="A29" s="4" t="inlineStr">
        <is>
          <t>Entity Address, City or Town</t>
        </is>
      </c>
      <c r="B29" s="4" t="inlineStr">
        <is>
          <t>Redwood City</t>
        </is>
      </c>
    </row>
    <row r="30">
      <c r="A30" s="4" t="inlineStr">
        <is>
          <t>Entity Address, State or Province</t>
        </is>
      </c>
      <c r="B30" s="4" t="inlineStr">
        <is>
          <t>CA</t>
        </is>
      </c>
    </row>
    <row r="31">
      <c r="A31" s="4" t="inlineStr">
        <is>
          <t>Entity Address, Postal Zip Code</t>
        </is>
      </c>
      <c r="B31" s="4" t="inlineStr">
        <is>
          <t>94063</t>
        </is>
      </c>
    </row>
    <row r="32">
      <c r="A32" s="4" t="inlineStr">
        <is>
          <t>City Area Code</t>
        </is>
      </c>
      <c r="B32" s="4" t="inlineStr">
        <is>
          <t>877</t>
        </is>
      </c>
    </row>
    <row r="33">
      <c r="A33" s="4" t="inlineStr">
        <is>
          <t>Local Phone Number</t>
        </is>
      </c>
      <c r="B33" s="4" t="inlineStr">
        <is>
          <t>729-4269</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January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Note 2. Summary of Significant Accounting Policies 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the liability and equity allocation of our convertible senior notes, timing and costs associated with our asset retirement obligations, the nature and timing of satisfaction of performance obligations, estimate of standalone selling price allocation included in contracts with multiple performance obligations, the estimated expected benefit period for deferred commissions, the estimated useful life of capitalized internally developed software costs, observable price changes of non-marketable equity securities, the incremental borrowing rate we use to determine our lease liabilities, fair values of stock-based awards, legal contingencies, the valuation of deferred income tax assets, and unrecognized tax benefits, among others. Management bases its estimates on historical experience and on various other assumptions which management believes to be reasonable, the results of which form the basis for making judgments about the carrying values of assets and liabilities. In accordance with our property and equipment policy, we review the estimated useful lives of our fixed assets on an ongoing basis. A review of our fixed assets indicated that the actual lives of certain furniture and fixtures were longer than previously estimated useful lives used for depreciation purposes in our financial statements. As a result, effective September 1, 2018, we changed the estimated useful lives of certain furniture and fixtures to better reflect the estimated periods during which these assets will remain in service. The estimated useful lives of these assets previously depreciated for three years have now been increased to five years. This change was made prospectively for all existing furniture and fixtures as of September 1, 2018 and will continue to apply to all furniture and fixtures purchased thereafter. The effect of this change in estimate to net loss and net loss per share was not material in fiscal year 2019. Revenue Recognition We derive our revenue primarily from three sources: (1) subscription revenue, which is comprised of subscription fees from customers who have access to our cloud content management platform, and other subscription-based services, which all include routine customer support; (2) revenue from customers purchasing our premier services package; and (3) revenue from professional services such as implementing best practice use cases, project management and implementation consulting services. Revenue is recognized when control of these services is transferred to a customer. The amount of revenue recognized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as we satisfy a performance obligation Subscription and Premier Services Revenues We recognize revenue as we satisfy a performance obligation. Accordingly, due to our subscription model, we recognize revenue for our subscription and premier services ratably over the contract term. We typically invoice our customers at the beginning of the term, in multiyear, annual, quarterly or monthly installments. Our subscription and premier services contracts generally range from one to three years in length, are typically non-cancellable and do not contain refund-type provisions. Revenue is presented net of sales and other taxes we collect on behalf of governmental authorities. Professional Services Professional services are generally billed on a fixed price basis, for which revenue is recognized over time based on the proportion performed. Contracts with Multiple Performance Obligations Our contracts can include multiple performance obligations which may consist of some or all of subscription services, premier services, and professional service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discounting practices, the size and volume of our transactions, the customer demographic, the geographic area where services are sold, price lists, our go-to-market strategy, historical standalone sales and contract prices. Deferred Revenue Deferred revenue consists of billings in advance of revenue recognition generated by our subscription services, premier services, and professional services described above. Cost of Revenue Cost of revenue consists primarily of costs related to providing our subscription services to our paying customers, including employee compensation and related expenses for data center operations, customer support and professional services personnel, payments to outside technology service providers, depreciation of servers and equipment, security services and other tools, as well as amortization expense associated with capitalized internally developed software and acquired technology. We allocate overhead such as rent, information technology costs and employee benefit costs to all departments based on headcount. Deferred Commissions Sales commissions earned by our sales force are considered incremental and recoverable costs of obtaining a contract with a customer. Sales commissions for new contracts are deferred and then amortized on a straight-line basis over a period of benefit that we have estimated to be five years.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We deferred sales commissions costs of $48.0 million, $44.0 million and $37.6 Certain Risks and Concentrations Our financial instruments that are exposed to concentrations of credit risk consist primarily of cash and cash equivalents and accounts receivable. Although we deposit our cash with multiple financial institutions, our deposits, at times, may exceed deposit insurance coverage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January 31, 2021 and 2020, one reseller, which is also a customer, accounted for more than 10% of total accounts receivable. One reseller, which is also a customer, represented 10% and 11% of revenue for the years ended January 31, 2020 and 2019, respectively. No single customer represented over 10% of revenue in the year ended January 31, 2021.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the years ended January 31, 2021, 2020 and 2019, revenue attributable to customers in the United States was 72%, 75% and 77%, respectively. For the years ended January 31, 2021 and 2020, revenue attributable to customers in Japan was 14% and 10%, respectively. No country outside of the United States comprised 10% or greater of our revenue for the year ended January 31, 2019. Substantially all of our net assets are located in the United States. As of January 31, 2021 and 2020, property and equipment located in the United States was approximately 96% and 94%, respectively. Foreign Currency Translation and Transactions The functional currency of our principal foreign subsidiary is the U.S. dollar; for the other foreign subsidiaries, the functional currency is generally the local currency.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Monetary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at the balance sheet dates were not material. We incurred $2.5 million in foreign currency transaction gains during the year ended January 31, 2021 and $1.1 million in foreign currency transaction losses during the year ended January 31, 2020, respectively. Transaction gains and losses recognized were not material during the year ended January 31, 2019. Cash and Cash Equivalents We consider all highly liquid investments with an initial maturity of 90 days or less at the date of purchase to be cash equivalents. We maintain such funds in overnight cash deposits and money market funds. Fair Value of Financial Instruments We measure cash and cash equivalents and restricted cash at fair value at each reporting period using a fair value hierarchy which requires us to maximize the use of observable inputs and minimize the use of unobservable inputs when measuring fair value. We define fair value as the exchange price that would be received from selling an asset or paid to transfer a liability in the principal or most advantageous market for the asset or liability in an orderly transaction between market participants on the measurement dat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Non-marketable equity securities include our privately held strategic equity securities without readily determinable fair values. We recorded these privately held strategic equity securities without readily determinable fair values using a measurement alternative which measures the securities at cost minus impairment, if any, plus or minus changes resulting from qualifying observable price changes with a same or similar security from the same issuer. Our non-marketable equity securities are recorded at fair value only if an impairment or observable price adjustment is recognized in the current period. If an observable price adjustment or impairment is recognized on our non-marketable equity securities, we classify these assets as Level 3 within the fair value hierarchy based on the nature of the fair value inputs. During the year ended January 31, 2019, we recognized a $2.0 million gain on the sale of a strategic equity investment. There were no other adjustments for impairment or observable price changes during the other periods presented. The aggregate carrying value of our privately held strategic equity securities is not material for all periods presented and is included in other long-term assets on the consolidated balance sheets. Our other current financial instruments, including accounts receivable, accounts payable and other current liabilities, have fair values which approximate their carrying value due to their short-term maturities. Derivative Instruments and Hedging We measure derivative financial instruments at fair value and recognize them as either assets or liabilities on our consolidated balance sheets. We record changes in the fair value of derivative financial instruments designated as cash flow hedges in other comprehensive income (loss). When the hedged transaction affects earnings, we subsequently reclassify the net derivative gain or loss within other comprehensive income (loss) into the same line as the hedged item on the consolidated statements of operations to offset the changes in the hedged transaction. The cash flow effects related to derivative financial instruments designated as cash flow hedges are included within operating activities on our consolidated statements of cash flows. Convertible Senior Notes In January 2021, we issued $345.0 million aggregate principal amount of 0.00% convertible seniors notes due January 15, 2026. In accounting for the issuance of the Notes, we separated the Notes into liability and equity components. The carrying amount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Notes. The difference represents the debt discount that is amortized to interest expense over the term of the Notes using the effective interest rate method. The equity component, which is recorded in additional paid-in capital, is not remeasured as long as it continues to meet the conditions for equity classification. In accounting for the issuance costs related to the Notes, we allocated the total amount of issuance costs incurred to the liability and equity components based on their relative values. Issuance costs attributable to the liability component are being amortized to interest expense over the term of the Notes using the effective interest rate method. The issuance costs attributable to the equity component were netted against the equity component in additional paid-in capital. 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intends to actively pursue collection of the receivable. We record a contract asset when revenue is recognized in advance of invoicing. Contract assets are presented within accounts receivable on the consolidated balance sheets. Property and Equipment Property and equipment are stated at cost less accumulated depreciation and amortization. Depreciation and amortization is computed using the straight-line method over the estimated useful lives of the respective assets, generally three to five years. Leasehold improvements are amortized over the shorter of their estimated useful lives or the remaining lease term. Depreciation commences once the asset is placed in service. Construction in progress is primarily related to the construction or development of property and equipment which have not yet been placed in service for their intended use. Leases We adopted ASC Topic 842, effective February 1, 2019, using the modified retrospective method. The reported results for fiscal year 2020 reflect the application of ASC Topic 842, while the reported results for fiscal years presented prior to adoption are not adjusted and continue to be reported under ASC Topic 840. We determine whether an arrangement contains a lease at inception. A contract is or contains a lease if the contract conveys the right to control the use of an identified asset for a period of time in exchange for consideration. To determine whether a contract is or contains a lease, we consider all relevant facts and circumstances to assess whether the customer has both of the following:
•
The right to obtain substantially all of the economic benefits from use of the identified asset
•
The right to direct the use of the identified asset We recognize lease liabilities and right-of-use assets at lease commencement. We measure lease liabilities based on the present value of lease payments over the lease term discounted using the rate implicit in the lease when that rate is readily determinable or our incremental borrowing rate. We estimate our incremental borrowing rate based on an analysis of publicly traded debt securities of companies with credit and financial profiles similar to our own and adjust our incremental borrowing rate to reflect the corresponding lease term. We do not include in the lease term options to extend or terminate the lease unless it is reasonably certain that we will exercise any such options. We account for the lease and non-lease components as a single lease component for all our leases. We measure right-of-use assets based on the corresponding lease liabilities adjusted for (i) prepayments made to the lessor at or before the commencement date, (ii) initial direct costs we incur, and (iii) tenant incentives under the lease. We evaluate the recoverability of our right-of-use assets for possible impairment in accordance with our long-lived assets policy. We do not recognize right-of-use assets or lease liabilities for short-term leases, which have a lease term of twelve months or less, recognize the associated lease payments in the consolidated statements of Operating leases are reflected in operating lease right-of-use assets, operating lease liabilities, and operating lease liabilities, non-current on our consolidated balance sheets. Finance leases are included in property and equipment, net, finance lease liabilities, and finance lease liabilities, non-current on our consolidated balance sheets. We begin recognizing rent expense when the lessor makes the underlying asset available to us. We recognize rent expense under our operating leases on a straight-line basis. For finance leases, we record interest expense on the lease liability in addition to amortizing the right-of-use asset (generally straight-line) over the shorter of the lease term or the useful life of the right-of-use asset. Variable lease payments are expensed as incurred and are not included within the lease liabilities and right-of-use assets calculation. We generally recognize sublease income on a straight-line basis over the sublease term.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Long-Lived Assets, Including Goodwill and Other Acquired Intangible Assets We evaluate the recoverability of property and equipment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We have not recorded any significant impairment charges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quantitative goodwill impairment test. If we determine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our single reporting unit with its carrying amount. If the fair value exceeds its carrying amount, no further analysis is required; otherwise, any excess of the goodwill carrying amount over the implied fair value is recognized as an impairment loss, and the carrying value of goodwill is written down to fair value. No impairment of goodwill has been identified during the years presented. Acquired finite-lived intangible assets are typically amortized over the estimated useful lives of the assets, which is generally two to seven years. We evaluate the recoverability of our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We have not recorded any such impairment charges during the years presented. Legal Contingencies From time to time, we are a party of litigation and subject to claims that arise in the ordinary course of business. We investigate these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 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overhead for facilities, information technology, and employee benefit costs. 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qualifying internal and external costs are capitalized until the application is substantially complete and ready for its intended use. Capitalized qualifying costs are amortized on a straight-line basis when the software is ready for its intended use over an estimated useful life, which is generally three years. Internal-use software costs also include third-party on-premises software, which is amortized over the lesser of five years or the license term. We evaluate the useful lives of these assets on an annual basis and test for impairment whenever events or changes in circumstances occur that could impact the recoverability of these assets. We capitalize qualifying implementation costs incurred in a hosting arrangement that is a service contract based on the existing guidance for internally developed software, which is presented as part of our prepaid expenses and other current assets and other long-term assets based on the term of the associated hosting arrangement. Qualifying external and internal costs incurred during the application development stage of implementation are capitalized and costs incurred during the preliminary project and post implementation stages are expensed as incurred. We amortize capitalized qualifying implementation costs on a straight-line basis when the module or component of the hosting arrangement is ready for its intended use over the shorter of (i) the contract term plus the renewal period and (ii) three years. The amortization of capitalized qualifying implementation cost is presented in the same line item as fees for the associated hosting arrangement in the consolidated statements of operations. We test for impairment whenever events or changes in circumstances occur that could impact the recoverability of these assets. Advertising Costs Advertising costs are expensed as incurred and are included in sales and marketing expense. Advertising costs for the years ended January 31, 2021 Stock-Based Compensation We determine the fair value of stock options and purchase rights issued to employees under our 2015 Equity Incentive Plan (2015 Plan) and 2015 Employee Stock Purchase Plan (2015 ESPP) on the date of grant using the Black-Scholes option pricing model, which is impacted by the fair value of our common stock as well as changes in assumptions regarding a number of variables, which include, but are not limited to, the expected common stock price volatility over the term of the awards, the expected term of the awards, risk-free interest rates and the expected dividend yield. We use the market closing price of our Class A common stock as reported on the New York Stock Exchange for the fair value of restricted stock units and restricted stock granted after our IPO. We recognize compensation expense for stock options, restricted stock units and restricted stock, net of estimated forfeitures,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of purchase rights granted under our 2015 ESPP on a straight-line basis over the offering period. For performance-based restricted stock units that vest based upon continued service and achievement of certain performance conditions established by the board of directors for a predetermined period, the fair value is determined based upon the market closing price of our Class A common stock on the date of the grant; compensation expense is recognized over the requisite service period if it is probable that the performance condition will be satisfied based on the accelerated attribution method. In addition, we have issued performance-based stock options that vest based upon continued service through the vesting term and achievement of certain market conditions established by the Compensation Committee of our board of directors for a predetermined period. We measure stock-based compensation expense for performance-based stock options containing market conditions based on the estimated grant date fair value determined using the Monte Carlo valuation model; we recognize compensation expense for such awards over the requisite service period using the accelerated attribution method. 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Recently Adopted Accounting Pronouncements In June 2016, the FASB issued ASU 2016-13, Financial Instruments—Credit Losses (Topic 326): Measurement of Credit Losses on Financial Instruments and the adoption did not have a material impact on our consolidated financial statements. Recently Issued Accounting Pronouncements In December 2019, the FASB issued ASU 2019-12, Income Taxes In March 2020, the FASB issued ASU 2020-04, Reference Rate Reform (Topic 848): Facilitation of the Effects of Reference Rate Reform on Financial Reporting Reference Rate Reform (Topic 848)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1</t>
        </is>
      </c>
    </row>
    <row r="3">
      <c r="A3" s="3" t="inlineStr">
        <is>
          <t>Revenue From Contract With Customer [Abstract]</t>
        </is>
      </c>
    </row>
    <row r="4">
      <c r="A4" s="4" t="inlineStr">
        <is>
          <t>Revenue</t>
        </is>
      </c>
      <c r="B4" s="4" t="inlineStr">
        <is>
          <t xml:space="preserve">Note 3. Revenue Contract Assets Contract assets, which are presented within accounts receivable, were not material as of January 31, 2021 and 2020. Deferred Revenue Deferred revenue was $465.6 million and $423.8 million as of January 31, 2021 and 2020, respectively. During the fiscal years ended January 31, 2021 and 2020, we recognized $407.5 million and $353.6 million that was included in the deferred revenue balance as of January 31, 2020 and 2019, respectively. Transaction Price Allocated to the Remaining Performance Obligations As of January 31, 2021, we had remaining performance obligations for subscription contracts of $896.9 million. We expect to recognize revenue on 61% of these remaining performance obligations over the next 12 months, with the balance recognized thereafter. Disaggregation of Revenues For the fiscal years ended January 31, 2021 and 2020, revenue attributable to customers in the United States was 72% and 75%, respectively. For the fiscal years ended January 31, 2021 and 2020, revenue attributable to customers in Japan was 14% and 1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Note 4. Fair Value Measurements Investments Financial assets subject to the fair value disclosure requirements were as follows (in thousands):
January 31, 2021
Level 1
Level 2
Level 3
Total
Cash equivalents:
Money market funds
$
256,861
$
—
$
—
$
256,861
Total cash equivalents
$
256,861
$
—
$
—
$
256,861
January 31, 2020
Level 1
Level 2
Level 3
Total
Cash equivalents:
Money market funds
$
43,558
$
—
$
—
$
43,558
Certificates of deposit
—
20,000
—
20,000
Total cash equivalents
$
43,558
$
20,000
$
—
$
63,558
Derivative Instruments and Hedging In association with our debt described in Note 8, we are required to make variable rate interest payments based on a contractually specified interest rate index (e.g., LIBOR). The variable rate interest payments create interest rate risk as interest payments will fluctuate based on changes in the contractually specified interest rate index over the life of the loan. To minimize our risk exposure due to the volatility of the interest rate index, we entered into an interest rate swap agreement with Wells Fargo Bank, National Association, effective as of September 5, 2019 (Swap Agreement). This agreement, which is designated as a cash flow hedge, has a maturity of five years. Under the Swap Agreement, we have hedged a portion of the variable interest payments by effectively fixing our interest payments over the term of the agreement. As of January 31, 2021 We classify the Swap Agreement within Level 2. As of January 31, 2021 January 31, 2021 Fair Value Measurements of Other Financial Instruments In November 2017, we entered into a secured credit agreement (as amended or otherwise modified from time to time, the November 2017 Facility). As of January 31, 2021, we had total debt outstanding relating to the November 2017 Facility with a carrying amount of $30.0 million. The estimated fair value of the November 2017 Facility, which we have classified as a Level 2 financial instrument, approximates its carrying value. Our 0.00% convertible senior notes due 2026 are recorded on our consolidated balance sheets at the net carrying value. As of January 31, 2021, the net carrying value of the Notes was $267.6 million and the principal amount of the Notes was $345.0 million. The difference between the principal amount of the Notes and the net carrying value represents the unamortized debt discount and unamortized debt issuance costs. Refer to Note 8 for additional details. The fair value of the Notes, which we have classified as a Level 2 instrument, was $348.4 million as of January 31, 2021. The fair value of the Notes was determined based on the quoted bid price of the Notes in an over-the-counter market on the last trading day of the reporting period, which was $101.00. As of January 31, 2021, based on the closing price of our Class A common stock of $17.34 on the last trading day of the quarter, the if-converted value of the Notes was less than the principal amount by $113.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an. 31, 2021</t>
        </is>
      </c>
    </row>
    <row r="3">
      <c r="A3" s="3" t="inlineStr">
        <is>
          <t>Balance Sheet Related Disclosures [Abstract]</t>
        </is>
      </c>
    </row>
    <row r="4">
      <c r="A4" s="4" t="inlineStr">
        <is>
          <t>Balance Sheet Components</t>
        </is>
      </c>
      <c r="B4" s="4" t="inlineStr">
        <is>
          <t xml:space="preserve">Note 5. Balance Sheet Components Allowance for Doubtful Accounts Allowance for doubtful accounts, which is presented within accounts receivable, was $2.7 million and $3.2 million as of January 31, 2021 and 2020, respectively. Prepaid Expenses and Other Current Assets Prepaid expenses and other current assets consisted of the following (in thousands):
January 31,
2021
2020
Prepaid expenses
$
11,672
$
16,416
Capitalized qualifying implementation costs incurred in a hosting arrangement that is a service contract, net of amortization (1)
1,672
1,202
Other current assets
3,441
4,247
Total prepaid expenses and other current assets
$
16,785
$
21,865
(1)
Capitalized stock-based compensation expense, which is included in these amounts, was not material for the periods presented. The accumulated amortization of the capitalized costs was $1.4 million and $0.6 million as of January 31, 2021 and 2020, respectively. Amortization expense related to capitalized costs was not material for the fiscal years ended January 31, 2021 and 2020. We have not recorded any related impairment charges during the periods presented. Property and Equipment, Net Property and equipment, net consisted of the following (in thousands):
January 31,
2021
2020
Servers and related equipment
$
352,224
$
312,369
Leasehold improvements
80,558
79,979
Computer hardware
25,810
23,086
Furniture and fixtures
14,157
14,192
Construction in progress
11,422
18,370
Total property and equipment
484,171
447,996
Less: accumulated depreciation
(324,023
)
(257,020
)
Total property and equipment, net
$
160,148
$
190,976
As of January 31, 2021 Depreciation expense related to property and equipment was $68.1 million, $58.2 million and $46.3 million for the fiscal years ended January 31, 2021 Operating Lease Right-of-Use Assets, Net Operating lease right-of-use assets, net consisted of the following (in thousands):
January 31,
2021
2020
Operating lease right-of-use assets
$
270,428
$
233,255
Less: accumulated amortization
(76,175
)
(35,449
)
Operating lease right-of-use assets, net
$
194,253
$
197,806
Other Long-term Assets Other long-term assets consisted of the following (in thousands):
January 31,
2021
2020
Deposits, noncurrent
$
2,707
$
2,726
Internally developed software costs, net of amortization (1) (2)
16,071
14,521
On-premises software, net of amortization (2) (3)
8,749
10,594
Other assets, noncurrent
5,247
4,140
Other long-term assets
$
32,774
$
31,981
(1)
Capitalized stock-based compensation expense, which is included in these amounts, was $5.8 million and $5.0 million as of January 31, 2021 and 2020, respectively.
(2)
The accumulated amortization of capitalized software costs in the aggregate was $11.2 million and $1.7 million as of January 31, 2021 and 2020, respectively. Amortization expense related to capitalized software was $9.5 million and $1.7 million for the fiscal years ending January 31, 2021 and 2020, respectively. We have not recorded any material impairment charges during the periods presented.
(3)
The estimated useful lives of on-premises software range from three to four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Note 6. Leases We have entered into various non-cancellable operating lease agreements for certain of our offices and data centers with lease periods expiring primarily between fiscal years 2022 and 2029. Certain of these arrangements have free or escalating rent payment provisions and optional renewal or termination clauses. Our operating leases typically include variable lease payments, which are primarily comprised of common area maintenance and utility charges for our offices and power and network connections for our data centers, that are determined based on actual consumption. Our operating lease agreements do not contain any residual value guarantees, covenants, or other restrictions. We also entered into various finance lease arrangements to obtain servers and related equipment for our data center operations. These agreements are primarily for four years and certain of these arrangements have optional renewal or termination clauses. The leases are secured by the underlying leased servers and related equipment. We sublease certain floors of our Redwood City, San Francisco, and London offices. Our current subleases have total lease terms ranging from 11 to 96 months that will expire at various dates by fiscal year 2025. The components of lease cost, which were included in operating expenses in our consolidated statements of operations, were as follows (in thousands):
Year End January 31,
2021
2020
Finance lease cost:
Amortization of finance lease right-of-use assets
$
54,630
$
43,448
Interest on finance lease liabilities
5,753
4,483
Operating lease cost, gross
54,243
48,870
Variable lease cost, gross
9,288
11,862
Sublease income
(10,969
)
(11,504
)
Total lease cost (1)
$
112,945
$
97,159
(1)
Short-term lease cost was not material for the periods presented and is not included in the table above. Supplemental cash flow information related to leases was as follows (in thousands):
Year End January 31,
2021
2020
Cash paid for amounts included in the measurement of lease liabilities
Operating cash flows for operating leases
$
59,478
$
48,675
Operating cash flows for finance leases
6,358
4,052
Financing cash flows for finance leases
60,020
38,542
Right-of-use assets obtained in exchange of lease obligations (1)
Operating leases
$
39,267
$
233,255
Finance leases
31,282
103,420
(1)
Amounts disclosed for the year ended January 31, 2020 include the adoption impact of ASC Topic 842 on the opening balance sheet as of February 1, 2019. Supplemental information related to the remaining lease term and discount rate was as follows:
January 31,
2021
2020
Weighted-average remaining lease term (in years)
Operating leases
5.77
6.67
Finance leases
2.35
2.93
Weighted-average discount rate
Operating leases
5.27
%
5.40
%
Finance leases
4.44
%
4.56
% As of January 31, 2021
Fiscal years ending January 31:
Operating Leases (1)
Finance Leases
2022
$
59,002
$
53,788
2023
49,576
41,770
2024
48,093
19,357
2025
32,435
1,555
2026
28,348
—
Thereafter
63,562
—
Total lease payments
$
281,016
$
116,470
Less: imputed interest
(40,714
)
(6,231
)
Present value of total lease liabilities
$
240,302
$
110,239
(1)
Non-cancellable sublease proceeds for the fiscal years ending January 31, 2022, 2023, 2024, and 2025 of $9.3 million, $8.8 million, $2.3 million, and $2.1 million, respectively, are not included in the table above. We did not have any operating leases or finance leases that have not yet commenced as of January 31, 2021 We establish assets and liabilities for the present value of estimated future costs to return certain of our leased facilities to their original condition. Such assets are depreciated over the lease period into operating expense, and the recorded liabilities are accreted to the future value of the estimated restoration costs. The present value of our estimated asset retirement obligation for our headquarters facility, which is recorded in other long-term liabilities, was $3.1 million and $2.8 million as of Januar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Jan. 31, 2021</t>
        </is>
      </c>
    </row>
    <row r="3">
      <c r="A3" s="3" t="inlineStr">
        <is>
          <t>Commitments And Contingencies Disclosure [Abstract]</t>
        </is>
      </c>
    </row>
    <row r="4">
      <c r="A4" s="4" t="inlineStr">
        <is>
          <t>Commitments and Contingencies</t>
        </is>
      </c>
      <c r="B4" s="4" t="inlineStr">
        <is>
          <t>Note 7. Commitments and Contingencies Letters of Credit As of January 31, 2021 P urchase Obligations As of January 31, 2021
Fiscal years ending January 31:
2022
$
11,540
2023
40,092
2024
2,340
2025
434
2026
211,234
Thereafter
—
$
265,640
In addition to the purchase obligations included above, as of January 31, 2021 Legal Matters From time to time, we are subject to claims that arise in the ordinary course of business, including matters we initiate to defend ourselves or our users by determining the scope, enforceability, and validity of third-party proprietary rights or to establish our proprietary rights. We investigate these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January 31, 2021 Indemnification We include service level commitments to our customers warranting certain levels of uptime reliability and performance and permitting those customers to receive credits in the event that we fail to meet those levels. In addition, our customer contracts often include (i) specific obligations that we maintain the availability of the customer’s data through our service and that we secure customer content against unauthorized access or loss, and (ii) indemnity provisions whereby we indemnify our customers for third-party claims asserted against them that result from our failure to maintain the availability of their content or securing the same from unauthorized access or loss. To date, we have not incurred any material costs as a result of such commitments. Our arrangements generally include certain provisions for indemnifying customers against liabilities if our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material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Note 8. Debt Convertible Senior Notes In January 2021, we issued $345.0 million aggregate principal amount of 0.00% convertible senior notes due January 15, 2026. The Notes are senior unsecured obligations and do not bear regular interest. Each $1,000 principal amount of the Notes will initially be convertible into 38.7665 shares of our Class A common stock, which is equivalent to an initial conversion price of approximately $25.80 per share, subject to adjustment upon the occurrence of specified events. The Notes are convertible at the option of the holders of the Notes at any time prior to the close of business on the business day immediately preceding October 15, 2025, only under the following circumstances: (1) during any fiscal quarter commencing after the fiscal quarter ending on April 30, 2021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our Class A common stock and the conversion rate for the Notes on each such trading day; (3) if we call the Notes for redemption, at any time prior to the close of business on the second scheduled trading day immediately preceding the redemption date; or (4) upon the occurrence of specified corporate events. On or after October 15, 2025, holders of the Notes may convert all or any portion of their Notes at any time prior to the close of business on the second scheduled trading day immediately preceding the maturity date regardless of the foregoing conditions. Effective February 5, 2021, we have made an irrevocable election to settle the principal portion of the Notes only in cash. Accordingly, upon conversion, we will pay the principal portion in cash and we will pay or deliver, as the case may be, the conversion premium in cash, shares of common stock or a combination of cash and shares of common stock, at the Company’s election. We may not redeem the Notes prior to January 20, 2024. We may redeem for cash all or any portion of the Notes, at our option, on or after January 20, 2024,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ny accrued and unpaid special interest to, but excluding the redemption date. No sinking fund is provided for the Notes, which means we are not required to redeem or retire the Notes periodically. Upon the occurrence of a fundamental change (as defined in the indenture governing the Notes) prior to the maturity date, subject to certain conditions, holders of the Notes may require us to repurchase all or a portion of the Notes for cash at a repurchase price equal to 100% of the principal amount of the Notes to be repurchased, plus any accrued and unpaid special interest to, but excluding, the fundamental change repurchase date. As of January 31, 2021, the conditions allowing holders of the Notes to convert were not met. In accounting for the issuance of the Notes, we separated the Notes into liability and equity components. The carrying amount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Notes. The difference represents the debt discount that is amortized to interest expense over the term of the Notes using the effective interest rate method. The gross carrying amount of the equity component recorded was $70.5 million and was included in additional paid-in capital on the consolidated balance sheets upon issuance. The equity component is not remeasured as long as it continues to meet the conditions for equity classification. The effective interest rate of the liability component was 5.19%. In accounting for the issuance costs related to the Notes, we allocated the total amount of issuance costs incurred to liability and equity components based on their relative values. Issuance costs attributable to the liability component are being amortized to interest expense over the term of the Notes using the effective interest rate method. The issuance costs attributable to the equity component were netted against the equity component in additional paid-in capital. Upon issuance of the Notes, we recorded liability issuance costs of $7.5 million and equity issuance costs of $1.9 million. The net carrying amount of the liability component of the Notes consists of the following (in thousands):
January 31,
2021
Principal
345,000
Unamortized debt discount for conversion option
(69,916
)
Unamortized issuance costs
(7,470
)
Net carrying amount
267,614
The net carrying amount of the equity component of the Notes consists of the following (in thousands):
January 31,
2021
Debt discount for conversion option
70,509
Issuance costs
(1,933
)
Net carrying amount
68,576
For the year ended January 31, 2021, the interest expense recognized related to the Notes was $0.6 million. Capped Calls In connection with the pricing of the Notes, we entered into privately negotiated capped call transactions with certain counterparties (Capped Calls). The Capped Calls each have an initial strike price of approximately $25.80 per share, subject to certain adjustments, which correspond to the initial conversion price of the Notes. The Capped Calls have initial cap prices of $35.58 per share, subject to certain adjustments. The Capped Calls cover, subject to anti-dilution adjustments, approximately 13.4 million shares of our Class A common stock. Conditions that cause adjustments to the initial strike price of the Capped Calls are similar to the conditions that result in corresponding adjustments for the Notes. The Capped Calls are generally intended to reduce or offset the potential dilution to our common stock upon any conversion of the Notes with such reduction or offset, as the case may be, subject to a cap based on the cap price. The Capped Calls are separate transactions, and not part of the terms of the Notes. As these transactions meet certain accounting criteria, the Capped Calls are recorded in stockholders’ equity and are not accounted for as derivatives. The cost of $27.8 million incurred in connection with the Capped Calls was recorded as a reduction to additional paid-in capital. Line of Credit On November 27, 2017, we entered into a secured credit agreement (as amended or otherwise modified from time to time, the November 2017 Facility) and on July12, 2019, we entered into Amendment No.1 to the November 2017 Facility. Pursuant to the terms of the amendment, among other changes, (i) the maturity date of borrowings under the November 2017 Facility was extended from November 27, 2020 to July 12, 2022; (ii) the revolving commitments were increased from $85.0 million to $100.0 million; (iii) the sublimit for the issuance of letters of credit was increased from $30.0 million to $45.0 million; (iv) the covenant in the November 2017 Facility that limits the amount of finance leases and debt that we can incur to finance the acquisition, construction or improvement of any equipment or capital assets was increased from $100.0 million to $200.0 million; and (v) a clause for the issuance of debt constituting convertible debt securities was added, limiting the debt to an aggregate principal amount not to exceed the greater of (a) $350.0 million and (b) immediately after giving pro forma effect to the incurrence of such debt, an amount that would not cause the total leverage ratio to exceed 6.00 to 1.00. The total leverage ratio is defined in Amendment No. 1 as the ratio of (a) all outstanding funded debt to (b) earnings before interest, taxes, depreciation, and amortization (EBITDA), as of the end of the twelve-month period most recently ended for which financial statements are available. The proceeds of the revolving loans may be used for general corporate purposes. The revolving loans accrue interest at a prime rate plus a margin of 0.25 % or, at our option, a LIBOR rate (based on one, three or six-month interest periods) plus a margin of 1.00 %. Interest on the revolving loans is payable quarterly in arrears with respect to loans based on the prime rate and at the end of an interest period in the case of loans based on the LIBOR rate (or at each three-month interval if the interest period is longer than three months). Borrowings under the November 2017 Facility are collateralized by substantially all of our assets. The November 2017 Facility requires us to comply with a maximum leverage ratio and a minimum liquidity requirement. Additionally, the November 2017 Facility contains customary affirmative and negative covenants, including covenants limiting our, and our subsidiaries’, ability to, among other things, grant liens, incur debt, pay dividends or distributions on the capital stock, effect certain mergers, make investments, dispose of assets, incur contractual obligations and commitments and enter into transactions with affiliates, in each case subject to customary exceptions for a credit facility of the size and type of the November 2017 Facility. In April 2020, we drew an additional $30.0 million on the November 2017 Facility. During the year ended January 31, 2021, we paid down $40.0 million, of which $20.0 million was paid down in October 2020 and $20.0 million was paid down in January 2021, on our outstanding principal balance on the November 2017 Facility. As of January 31, 2021, we had total debt outstanding relating to the November 2017 Facility with a carrying amount of $30.0 million. As of January 31, 2021 we were in compliance with all financial covenants. In connection with the November 2017 Facility, for the years ended January 31, 2021 interest charges for our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Jan. 31, 2021</t>
        </is>
      </c>
    </row>
    <row r="3">
      <c r="A3" s="3" t="inlineStr">
        <is>
          <t>Stockholders Equity Note [Abstract]</t>
        </is>
      </c>
    </row>
    <row r="4">
      <c r="A4" s="4" t="inlineStr">
        <is>
          <t>Stockholders' Equity</t>
        </is>
      </c>
      <c r="B4" s="4" t="inlineStr">
        <is>
          <t>Note 9. Stockholders’ Equity Common Stock The holder of each share of Class A common stock is entitled to 1 vote per share. As of January 31, 2021 January 31, 2021 Preferred Stock As of January 31, 2021 Treasury Stock As of January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an. 31, 2021</t>
        </is>
      </c>
    </row>
    <row r="3">
      <c r="A3" s="3" t="inlineStr">
        <is>
          <t>Disclosure Of Compensation Related Costs Sharebased Payments [Abstract]</t>
        </is>
      </c>
    </row>
    <row r="4">
      <c r="A4" s="4" t="inlineStr">
        <is>
          <t>Stock-Based Compensation</t>
        </is>
      </c>
      <c r="B4" s="4" t="inlineStr">
        <is>
          <t>Note 10. Stock-Based Compensation Employee Equity Plans In January 2015, our board of directors adopted the 2015 Equity Incentive Plan (2015 Plan), which became effective prior to the completion of our initial public offering (IPO). Awards granted under the 2015 Plan may be (i) incentive stock options, (ii) nonstatutory stock options, (iii) restricted stock units, (iv) restricted stock awards or (v) stock appreciation rights, as determined by our board of directors at the time of grant. Generally, our restricted stock units vest over four years and, (a) for employee new hire restricted stock unit grants, twenty-five percent vest one year from the vesting commencement date and continue to vest 1/16th 1/16th . January 31, 2021 In January 2015, our board of directors adopted the 2015 Employee Stock Purchase Plan (2015 ESPP), which became effective prior to the completion of our IPO. The 2015 ESPP allows eligible employees to purchase shares of our Class A common stock at a discount of up to 15% through payroll deductions of their eligible compensation, subject to any plan limitations. The 2015 ESPP provides for 24-month offering periods beginning March 16 and September 16 of each year, and each offering period consists of four six-month purchase periods. On each purchase date, eligible employees may purchase our stock at a price per share equal to 85% of the lesser of (1) the fair market value of our stock on the offering date or (2) the fair market value of our stock on the purchase date. In the event the price is lower on the last day of any purchase price period, in addition to using that price as the basis for that purchase period, the offering period resets and the new lower price becomes the new offering price for a new 24 month offering period. As of January 31, 2021 Stock Options The following table summarizes the stock option activity under the equity incentive plans and related information:
Shares
Weighted- Average
Weighted-
Remaining
Average Exercise
Contractual Life
Aggregate
Shares
Price
(Years)
Intrinsic Value
(in thousands)
Balance as of January 31, 2019
9,096,961
$
9.01
4.97
$
108,731
Options granted
577,082
19.89
Option exercised
(659,348
)
9.05
Options forfeited/cancelled
(242,110
)
17.63
Balance as of January 31, 2020
8,772,585
$
9.48
4.27
$
60,221
Options granted
31,666
12.48
Option exercised
(1,994,667
)
5.14
Options forfeited/cancelled
(192,547
)
10.73
Balance as of January 31, 2021
6,617,037
$
10.77
3.77
$
48,098
Vested and expected to vest as of January 31, 2021
6,554,892
$
10.68
3.74
$
48,092
Exercisable as of January 31, 2021
5,348,780
$
8.59
2.87
$
47,974
Shares Subject to Options Outstanding Weighted-Average Weighted-Remaining Average Exercise Contractual Life Aggregate Shares Price (Years) Intrinsic Value (in thousands) Balance as of January 31, 2019 Options granted Option exercised Options forfeited/cancelled Balance as of January 31, 2020 Options granted Option exercised Options forfeited/cancelled Balance as of January 31, 2021 Vested and expected to vest as of January 31, 2021 Exercisable as of January 31, 2021 9,096,961 $9.01 4.97 $ 108,731 577,082 19.89 (659,34) 9.05 (242,110) 17.63 8,772,585 $ 9.48 4.27 $ 60,221 31,666 12.48 (1,994,667) 5.14 (192,547) 10.73 6,617,037 $ 10.773.77 $ 48,098 6,554,892 $ 10.68 3.74 $ 48,092 5,348,780 $ 8.59 2.87 $ 47,974 The aggregate intrinsic value of options vested and expected to vest and exercisable as of January 31, 2021 January 31, 2021 January 31, 2021 January 31, 2021 As of January 31, 2021 Stock Options with Market-Based Performance Goals To further align our stockholders’ interests with executive officers’ interests, the Compensation Committee of our board of directors approved and granted performance-based stock options with market-based performance goals under the 2015 Plan to certain executive officers , which are subject to both the achievement of the market-based performance goal established by the Compensation Committee and the continued employment of the participant. These performance-based stock options vest only to the extent that both the market-based performance goal and time-based condition are satisfied. As of , t he total outstanding balance of performance-based stock options was 1,375,000. The grant date fair value of these awards was determined using a Monte Carlo valuation model and the related stock-based compensation expense is recognized based on an accelerated attribution method. Of the total $1.7 million in unrecognized stock-based compensation expense for stock options as of January 31, 2021 Restricted Stock Units The following table summarizes the restricted stock unit activity under the equity incentive plans and related information:
Number of
Weighted-
Restricted
Average
Stock Units
Grant Date
Outstanding
Fair Value
Unvested balance - January 31, 2019
18,098,707
$
19.35
Granted
12,436,586
18.81
Vested, net of shares withheld for employee payroll taxes
(4,166,907
)
19.92
Forfeited/cancelled
(4,560,279
)
19.77
Unvested balance - January 31, 2020
21,808,107
$
18.85
Granted
10,702,574
15.81
Vested, net of shares withheld for employee payroll taxes
(5,100,239
)
18.27
Forfeited/cancelled
(13,079,764
)
17.87
Unvested balance - January 31, 2021
14,330,678
$
17.68
er of Weighted- Restricted Average Stock Units Grant Date Outstanding Fair Value Unvested balance - January 31, 2019 18,098,707 $ 19.35 Granted 12,436,586 18.81 Vested, net of shares withheld for employee payroll taxes (4,166,907 ) 19.92 Forfeited/cancelled (4,560,279 ) 19.77 Unvested balance - January 31, 2020 21,808,107 $ 18.85 Granted 10,702,574 15.82 Vested, net of shares withheld for employee payroll taxes (5,100,239 ) 18.28 Forfeited/cancelled (13,079,764 ) 17.87 Unvested balance - January 31, 2021 14,330,678 $ 17.68 As of January 31, 2021 Performance-Based Restricted Stock Units We use performance-based incentives for certain employees, including our named executive officers, to achieve our annual financial and operational objectives, while making progress towards our longer-term strategic and growth goals. Typically, near the beginning of each fiscal year, our Compensation Committee adopts the performance criteria and targets for the incentive compensation plan for that fiscal year, which identifies the plan participants, the performance measures and the associated target levels for each measure, and the potential payouts based on actual performance for the fiscal year. In the first quarter of fiscal year 2020, our Compensation Committee adopted and approved the performance criteria and targets for fiscal year 2020 under our omnibus Executive Incentive Plan (the Fiscal 2020 Executive Bonus Plan). Based on a review of our actual achievement of pre-established corporate financial objectives and additional inputs from our Compensation Committee, the Fiscal 2020 Executive Bonus Plan was determined, settled and paid out in the first quarter of fiscal year 2021 in the form of fully vested restricted stock units. During the first quarter of fiscal year 2021, we recognized stock-based compensation expense related to the Fiscal 2020 Executive Bonus Plan in the amount of $1.5 million In the first quarter of fiscal year 2021, our Compensation Committee adopted and approved the performance criteria and targets for fiscal year 2021 under our omnibus Executive Plan (the Fiscal 2021 Executive Bonus Plan). The Fiscal 2021 Executive Bonus Plan provides opportunities for 100% equity incentive compensation payouts based on our actual achievement of pre-established corporate financial objectives, subject to review and a final approval by our Compensation Committee. During the year ended , we recognized stock-based compensation expense related to the Fiscal 2021 Executive Bonus Plan in the amount of $8.3 million. The unrecognized compensation expense related to the ungranted and unvested Fiscal 2021 Executive Bonus Plan is $1.5 million, based on the expected performance against the pre-established corporate financial objectives as of January 31, 2021, which is expected to be recognized over a remaining weighted-average period of less than one year. The payouts of the Fiscal 2021 Executive Bonus Plan are expected to be made in the form of fully vested restricted stock units in the first quarter of fiscal year 2022. 2015 ESPP During the first quarter of fiscal year 2021, the fair market value of our stock on the purchase date (i.e., March 15, 2020) was lower than the fair market value of our stock on the offering dates of our open offering periods. As a result, all open offering periods reset and the new lower price became the new offering price for a new 24 month offering period. These resets, including subsequent modifications, resulted in incremental fair value totaling $29.4 million during the year ended January 31, 2021, which is expected to be recognized over the remaining requisite service period. As of January 31, 2021 Stock-Based Compensation The following table summarizes the components of stock-based compensation expense recognized in the consolidated statements of operations (in thousands):
Year Ended January 31,
2021
2020
2019
Cost of revenue
$
18,936
$
16,769
$
14,065
Research and development
61,145
62,565
45,189
Sales and marketing
42,015
38,030
36,864
General and administrative
32,196
28,624
23,178
Total stock-based compensation
$
154,292
$
145,988
$
119,296
Year Ended January 31, 2021 2020 2019 Cost of revenue $ 18,936 $ 16,769 $ 14,065 Research and development 61,145 62,565 45,189 Sales and marketing 42,015 38,030 36,864 General and administrative 32,196 28,624 23,178 Total stock-based compensation $ 154,292 $ 145,988 $ 119,296 Determination of Fair Value We estimated the fair value of employee stock options and 2015 ESPP purchase rights using a Black-Scholes option pricing model with the following assumptions:
Year Ended January 31,
2021
2020
2019
Employee Stock Options
Expected term (in years)
5.8
5.5
–
5.8
5.5
–
5.8
Risk-free interest rate
0.6
%
1.8
%
2.8
%
–
3.1
%
Volatility
46
%
45
%
45
%
Dividend yield
0
%
0
%
0
%
Employee Stock Purchase Plan
Expected term (in years)
0.5
–
2.0
0.5
–
2.0
0.5
–
2.0
Risk-free interest rate
0.1
%
–
0.4
%
1.7
%
–
2.5
%
2.0
%
–
2.8
%
Volatility
44
%
–
54
%
34
%
–
55
%
37
%
–
50
%
Dividend yield
0
%
0
%
0
% Year Ended January 31, 2021 2020 2019 Employee Stock Options Expected term (in years) 5.8 5.5 – 5.8 5.5 – 5.8 Risk-free interest rate 0.6% 1.8% 2.8% – 3.1% Volatility 46% 45% 45% Dividend yield 0% 0% 0% Employee Stock Purchase Plan Expected term (in years) 0.5 – 2.0 0.5 – 2.0 0.5 – 2.0 Risk-free interest rate 0.1% – 0.4% 1.7% – 2.5% 2.0% – 2.8% Volatility 44% – 54% 34% – 55% 37% – 50% Dividend yield 0% 0% 0% The assumptions used in the Black-Scholes option pricing model were determined as follows: Fair Value of Common Stock.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W e estimate the expected volatility of the stock option grants and 2015 ESPP purchase rights based on the historical volatility of our Class A common stock over a period equivalent to the expected term of the stock option grants and 2015 ESPP purchase rights, respectively Risk-free Interest Rate . The risk-free rate that we use is based on the implied yield available on U.S. Treasury zero-coupon issues with remaining terms similar to the expected term on the options and 2015 ESPP purchase rights. Dividend Yield . We have never declared or paid any cash divid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1</t>
        </is>
      </c>
    </row>
    <row r="3">
      <c r="A3" s="3" t="inlineStr">
        <is>
          <t>Earnings Per Share [Abstract]</t>
        </is>
      </c>
    </row>
    <row r="4">
      <c r="A4" s="4" t="inlineStr">
        <is>
          <t>Net Loss per Share</t>
        </is>
      </c>
      <c r="B4" s="4" t="inlineStr">
        <is>
          <t>Note 11. Net Loss per Share Material modification of rights of security holders On June 14, 2018, all of our outstanding shares of Class B common stock automatically converted into the same number of shares of Class A common stock pursuant to the terms of our Amended and Restated Certificate of Incorporation. No additional shares of Class B common stock will be issued following such conversion. The conversion occurred pursuant to Article IV of our Amended and Restated Certificate of Incorporation, which provided that each share of Class B common stock would convert automatically, without any further action, into one share of Class A common stock on the first trading day falling on or after the date on which the outstanding shares of Class B common stock represent less than 5% of the aggregate number of shares of the then outstanding Class A common stock and Class B common stock. On June 15, 2018, we filed a certificate with the Secretary of State of the State of Delaware effecting the retirement and cancellation of our Class B common stock. This certificate of retirement had the additional effect of eliminating the authorized Class B common stock, thereby reducing the total number of our authorized shares of common stock by 200,000,000. Our Class A and Class B common stock are referred to as common stock throughout the notes to the financial statements, unless otherwise noted. After June 14, 2018, common stock refers to our Class A common stock. For periods where there were Class B shares outstanding, we calculate our basic and diluted net loss per share in conformity with the two-class method required for companies with participating securities. Under the two-class method, basic net loss per share is calculated by dividing the net loss by the weighted-average number of shares of common stock outstanding for the period, less shares subject to repurchase. The diluted net loss per share is computed by giving effect to all potential dilutive common stock equivalents outstanding for the period. For purposes of this calculation, options to purchase common stock, restricted stock units, shares issuable pursuant to our employee stock purchase plan, shares subject to repurchase from early exercised options and unvested restricted stock, and contingently issuable shares are considered common stock equivalents but have been excluded from the calculation of diluted net loss per share as their effect is antidilutive. The rights, including the liquidation and dividend rights, of the holders of our Class A and Class B common stock are identical, except with respect to voting and conversion. As the liquidation and dividend rights are identical, the undistributed earnings are allocated on a proportionate basis and the resulting net loss per share will, therefore, be the same for both Class A and Class B common stock on an individual or combined basis. We did not present dilutive net loss per share on an as-if converted basis because the impact was not dilutive. The following table sets forth the computation of basic and diluted net loss per share (in thousands, except per share amounts):
Year Ended January 31,
2021
2020
2019
Class A
Class B
Class A
Class B
Class A
Class B
Numerator:
Net loss
$
(43,433
)
$
—
$
(144,348
)
$
—
$
(131,089
)
$
(3,523
)
Denominator:
Weighted-average number of shares outstanding—basic and diluted
155,849
—
147,762
—
137,652
3,699
Net loss per share—basic and diluted
$
(0.28
)
$
—
$
(0.98
)
$
—
$
(0.95
)
$
(0.95
)
The following weighted-average outstanding shares of common stock equivalents were excluded from the computation of diluted net loss per share for the periods presented because the impact of including them would have been antidilutive (in thousands):
Year Ended January 31,
2021
2020
2019
Options to purchase common stock
5,225
7,598
9,819
Restricted stock units
17,029
16,478
14,539
Employee stock purchase plan
1,776
1,820
1,353
Shares related to the convertible senior notes
658
—
—
Total
24,688
25,896
25,7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7" t="n">
        <v>595082</v>
      </c>
      <c r="C3" s="7" t="n">
        <v>195586</v>
      </c>
    </row>
    <row r="4">
      <c r="A4" s="4" t="inlineStr">
        <is>
          <t>Accounts receivable</t>
        </is>
      </c>
      <c r="B4" s="5" t="n">
        <v>228309</v>
      </c>
      <c r="C4" s="5" t="n">
        <v>209434</v>
      </c>
    </row>
    <row r="5">
      <c r="A5" s="4" t="inlineStr">
        <is>
          <t>Prepaid expenses and other current assets</t>
        </is>
      </c>
      <c r="B5" s="5" t="n">
        <v>16785</v>
      </c>
      <c r="C5" s="5" t="n">
        <v>21865</v>
      </c>
    </row>
    <row r="6">
      <c r="A6" s="4" t="inlineStr">
        <is>
          <t>Deferred commissions</t>
        </is>
      </c>
      <c r="B6" s="5" t="n">
        <v>39110</v>
      </c>
      <c r="C6" s="5" t="n">
        <v>30841</v>
      </c>
    </row>
    <row r="7">
      <c r="A7" s="4" t="inlineStr">
        <is>
          <t>Total current assets</t>
        </is>
      </c>
      <c r="B7" s="5" t="n">
        <v>879286</v>
      </c>
      <c r="C7" s="5" t="n">
        <v>457726</v>
      </c>
    </row>
    <row r="8">
      <c r="A8" s="4" t="inlineStr">
        <is>
          <t>Property and equipment, net</t>
        </is>
      </c>
      <c r="B8" s="5" t="n">
        <v>160148</v>
      </c>
      <c r="C8" s="5" t="n">
        <v>190976</v>
      </c>
    </row>
    <row r="9">
      <c r="A9" s="4" t="inlineStr">
        <is>
          <t>Operating lease right-of-use assets, net</t>
        </is>
      </c>
      <c r="B9" s="5" t="n">
        <v>194253</v>
      </c>
      <c r="C9" s="5" t="n">
        <v>197806</v>
      </c>
    </row>
    <row r="10">
      <c r="A10" s="4" t="inlineStr">
        <is>
          <t>Goodwill</t>
        </is>
      </c>
      <c r="B10" s="5" t="n">
        <v>18740</v>
      </c>
      <c r="C10" s="5" t="n">
        <v>18740</v>
      </c>
    </row>
    <row r="11">
      <c r="A11" s="4" t="inlineStr">
        <is>
          <t>Deferred commissions, non-current</t>
        </is>
      </c>
      <c r="B11" s="5" t="n">
        <v>66481</v>
      </c>
      <c r="C11" s="5" t="n">
        <v>62762</v>
      </c>
    </row>
    <row r="12">
      <c r="A12" s="4" t="inlineStr">
        <is>
          <t>Other long-term assets</t>
        </is>
      </c>
      <c r="B12" s="5" t="n">
        <v>32774</v>
      </c>
      <c r="C12" s="5" t="n">
        <v>31981</v>
      </c>
    </row>
    <row r="13">
      <c r="A13" s="4" t="inlineStr">
        <is>
          <t>Total assets</t>
        </is>
      </c>
      <c r="B13" s="5" t="n">
        <v>1351682</v>
      </c>
      <c r="C13" s="5" t="n">
        <v>959991</v>
      </c>
    </row>
    <row r="14">
      <c r="A14" s="3" t="inlineStr">
        <is>
          <t>Current liabilities:</t>
        </is>
      </c>
    </row>
    <row r="15">
      <c r="A15" s="4" t="inlineStr">
        <is>
          <t>Accounts payable</t>
        </is>
      </c>
      <c r="B15" s="5" t="n">
        <v>4546</v>
      </c>
      <c r="C15" s="5" t="n">
        <v>16752</v>
      </c>
    </row>
    <row r="16">
      <c r="A16" s="4" t="inlineStr">
        <is>
          <t>Accrued compensation and benefits</t>
        </is>
      </c>
      <c r="B16" s="5" t="n">
        <v>39123</v>
      </c>
      <c r="C16" s="5" t="n">
        <v>32516</v>
      </c>
    </row>
    <row r="17">
      <c r="A17" s="4" t="inlineStr">
        <is>
          <t>Accrued expenses and other current liabilities</t>
        </is>
      </c>
      <c r="B17" s="5" t="n">
        <v>27582</v>
      </c>
      <c r="C17" s="5" t="n">
        <v>25700</v>
      </c>
    </row>
    <row r="18">
      <c r="A18" s="4" t="inlineStr">
        <is>
          <t>Finance lease liabilities</t>
        </is>
      </c>
      <c r="B18" s="5" t="n">
        <v>49888</v>
      </c>
      <c r="C18" s="5" t="n">
        <v>54634</v>
      </c>
    </row>
    <row r="19">
      <c r="A19" s="4" t="inlineStr">
        <is>
          <t>Operating lease liabilities</t>
        </is>
      </c>
      <c r="B19" s="5" t="n">
        <v>47771</v>
      </c>
      <c r="C19" s="5" t="n">
        <v>40339</v>
      </c>
    </row>
    <row r="20">
      <c r="A20" s="4" t="inlineStr">
        <is>
          <t>Deferred revenue</t>
        </is>
      </c>
      <c r="B20" s="5" t="n">
        <v>443929</v>
      </c>
      <c r="C20" s="5" t="n">
        <v>407493</v>
      </c>
    </row>
    <row r="21">
      <c r="A21" s="4" t="inlineStr">
        <is>
          <t>Total current liabilities</t>
        </is>
      </c>
      <c r="B21" s="5" t="n">
        <v>612839</v>
      </c>
      <c r="C21" s="5" t="n">
        <v>577434</v>
      </c>
    </row>
    <row r="22">
      <c r="A22" s="4" t="inlineStr">
        <is>
          <t>Debt, net, non-current</t>
        </is>
      </c>
      <c r="B22" s="5" t="n">
        <v>297614</v>
      </c>
      <c r="C22" s="5" t="n">
        <v>40000</v>
      </c>
    </row>
    <row r="23">
      <c r="A23" s="4" t="inlineStr">
        <is>
          <t>Finance lease liabilities, non-current</t>
        </is>
      </c>
      <c r="B23" s="5" t="n">
        <v>60351</v>
      </c>
      <c r="C23" s="5" t="n">
        <v>83427</v>
      </c>
    </row>
    <row r="24">
      <c r="A24" s="4" t="inlineStr">
        <is>
          <t>Operating lease liabilities, non-current</t>
        </is>
      </c>
      <c r="B24" s="5" t="n">
        <v>192531</v>
      </c>
      <c r="C24" s="5" t="n">
        <v>206141</v>
      </c>
    </row>
    <row r="25">
      <c r="A25" s="4" t="inlineStr">
        <is>
          <t>Deferred revenue, non-current</t>
        </is>
      </c>
      <c r="B25" s="5" t="n">
        <v>21684</v>
      </c>
      <c r="C25" s="5" t="n">
        <v>16356</v>
      </c>
    </row>
    <row r="26">
      <c r="A26" s="4" t="inlineStr">
        <is>
          <t>Other long-term liabilities</t>
        </is>
      </c>
      <c r="B26" s="5" t="n">
        <v>15598</v>
      </c>
      <c r="C26" s="5" t="n">
        <v>14276</v>
      </c>
    </row>
    <row r="27">
      <c r="A27" s="4" t="inlineStr">
        <is>
          <t>Total liabilities</t>
        </is>
      </c>
      <c r="B27" s="5" t="n">
        <v>1200617</v>
      </c>
      <c r="C27" s="5" t="n">
        <v>937634</v>
      </c>
    </row>
    <row r="28">
      <c r="A28" s="4" t="inlineStr">
        <is>
          <t>Commitments and contingencies (Note 7)</t>
        </is>
      </c>
      <c r="B28" s="4" t="inlineStr">
        <is>
          <t xml:space="preserve"> </t>
        </is>
      </c>
      <c r="C28" s="4" t="inlineStr">
        <is>
          <t xml:space="preserve"> </t>
        </is>
      </c>
    </row>
    <row r="29">
      <c r="A29" s="3" t="inlineStr">
        <is>
          <t>Stockholders’ equity:</t>
        </is>
      </c>
    </row>
    <row r="30">
      <c r="A30" s="4" t="inlineStr">
        <is>
          <t>Class A common stock, par value $0.0001 per share; 1,000,000 shares authorized; 159,851 and 150,611 shares issued and outstanding as of January 31, 2021 and 2020, respectively</t>
        </is>
      </c>
      <c r="B30" s="5" t="n">
        <v>16</v>
      </c>
      <c r="C30" s="5" t="n">
        <v>15</v>
      </c>
    </row>
    <row r="31">
      <c r="A31" s="4" t="inlineStr">
        <is>
          <t>Additional paid-in capital</t>
        </is>
      </c>
      <c r="B31" s="5" t="n">
        <v>1474843</v>
      </c>
      <c r="C31" s="5" t="n">
        <v>1302072</v>
      </c>
    </row>
    <row r="32">
      <c r="A32" s="4" t="inlineStr">
        <is>
          <t>Treasury stock</t>
        </is>
      </c>
      <c r="B32" s="5" t="n">
        <v>-1177</v>
      </c>
      <c r="C32" s="5" t="n">
        <v>-1177</v>
      </c>
    </row>
    <row r="33">
      <c r="A33" s="4" t="inlineStr">
        <is>
          <t>Accumulated other comprehensive loss</t>
        </is>
      </c>
      <c r="B33" s="5" t="n">
        <v>-938</v>
      </c>
      <c r="C33" s="5" t="n">
        <v>-307</v>
      </c>
    </row>
    <row r="34">
      <c r="A34" s="4" t="inlineStr">
        <is>
          <t>Accumulated deficit</t>
        </is>
      </c>
      <c r="B34" s="5" t="n">
        <v>-1321679</v>
      </c>
      <c r="C34" s="5" t="n">
        <v>-1278246</v>
      </c>
    </row>
    <row r="35">
      <c r="A35" s="4" t="inlineStr">
        <is>
          <t>Total stockholders’ equity</t>
        </is>
      </c>
      <c r="B35" s="5" t="n">
        <v>151065</v>
      </c>
      <c r="C35" s="5" t="n">
        <v>22357</v>
      </c>
    </row>
    <row r="36">
      <c r="A36" s="4" t="inlineStr">
        <is>
          <t>Total liabilities and stockholders’ equity</t>
        </is>
      </c>
      <c r="B36" s="7" t="n">
        <v>1351682</v>
      </c>
      <c r="C36" s="7" t="n">
        <v>959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Note 12. Income Taxes The components of loss before provision for income taxes were as follows (in thousands):
Year Ended January 31,
2021
2020
2019
United States
$
(38,928
)
$
(104,362
)
$
(90,408
)
Foreign
(3,298
)
(38,576
)
(42,806
)
Total
$
(42,226
)
$
(142,938
)
$
(133,214
) The components of the provision for income taxes were as follows (in thousands):
Year Ended January 31,
2021
2020
2019
Current:
Federal
$
—
$
—
$
—
State
205
196
162
Foreign
1,351
1,485
1,885
Total
$
1,556
$
1,681
$
2,047
Deferred:
Federal
$
83
$
—
$
—
State
4
32
18
Foreign
(436
)
(303
)
(667
)
Total
$
(349
)
$
(271
)
$
(649
)
Provision for income taxes
$
1,207
$
1,410
$
1,398
The following is a reconciliation of the difference between the effective income tax rate and the federal statutory rate of 21% (in thousands):
Year Ended January 31,
2021
2020
2019
Tax benefit at federal statutory rate
$
(8,867
)
$
(30,017
)
$
(27,975
)
State taxes, net of federal benefit
6,798
(3,122
)
(2,672
)
Foreign rate difference
1,676
(305
)
1,798
Nondeductible expenses
675
2,313
535
Research and development credit
(6,487
)
(6,670
)
(5,536
)
Stock-based compensation
4,942
6,325
(6,541
)
Change in reserve for unrecognized tax benefits
6,487
6,670
5,507
Change in valuation allowance, including the effect of tax rate change
2,301
26,462
35,061
Effect of tax rate change on deferred tax assets
(6,524
)
—
1,028
Other
206
(246
)
193
Total provision for income taxes
$
1,207
$
1,410
$
1,398
During the fiscal year ended January 31, 2021, the United Kingdom (UK) passed the Finance Act 2020, which maintains the Corporate Income Tax (CIT) rate of 19% instead of the originally planned CIT rate reduction to 17% in April 2020. As a result, we re-measured our UK deferred tax assets using 19% and recorded a benefit of $6.5 million, which was fully offset by a valuation allowance. The significant components of our deferred tax assets and liabilities were as follows (in thousands):
January 31,
2021
2020
Deferred tax assets:
Net operating loss carryover
$
243,820
$
253,561
Accruals and reserves
7,822
10,187
Stock-based compensation
11,465
15,930
Section 59(e) capitalized research and development
19,485
—
Depreciation and amortization
6,618
6,288
Operating lease liabilities
59,455
62,698
Tax credit carryover
4,325
4,325
Deferred business interest expense
—
1,061
Other
1,213
1,904
Total deferred tax assets
354,203
355,954
Valuation allowance
(286,659
)
(301,757
)
Total deferred tax assets, net of valuation allowance
67,544
54,197
Deferred tax liabilities:
Operating lease right-of-use assets, net
(47,949
)
(49,966
)
Convertible debt
(17,322
)
—
Deferred commissions
—
(2,433
)
Goodwill with indefinite life amortization
(525
)
(424
)
Other
—
(28
)
Total deferred tax liabilities
(65,796
)
(52,851
)
Net deferred tax assets
$
1,748
$
1,346
In assessing the realizability of deferred tax assets, we consider whether it is more likely than not that some portion or all of the deferred tax assets will not be realized. As a result, we have established a full valuation allowance against our U.S. and United Kingdom net deferred tax assets based on our history of losses. The valuation allowance decreased by $15.1 million and increased by $26.5 million, respectively, during the years ended January 31, 2021 and 2020. As of January 31, 2021, we had federal, state and foreign net operating loss carryforwards of $697.1 Utilization of the federal and state net operating los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In the current year, the Company completed a Section 382 ownership change analysis covering the fiscal year 2015 to fiscal year 2021 tax periods, which concluded that the Company's net operating losses are not permanently limited. Subsequent ownership changes may further affect the limitation in future years.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A reconciliation of the gross unrecognized tax benefits is as follows (in thousands):
Year Ended January 31,
2021
2020
2019
Unrecognized tax benefits—beginning of period
$
63,560
$
49,883
$
36,194
Reductions for tax positions related to prior year
(57
)
(10
)
—
Reductions to unrecognized tax benefits as a result of a lapse of the applicable statute of limitations
—
—
(20
)
Additions for tax positions related to prior year
48
—
2,140
Additions for tax positions related to current year
13,876
13,687
11,569
Unrecognized tax benefits—end of period
$
77,427
$
63,560
$
49,883
The gross unrecognized tax benefits, if recognized, would not materially affect the effective tax rate as of January 31, 2021, 2020 and 2019. We do not expect our gross unrecognized tax benefits to change significantly over the next 12 months. Our policy is to classify interest and penalties associated with uncertain tax positions, if any, as a component of our income tax provision. Interest and penalties were not significant during the years ended January 31, 2021, 2020 and 2019. We file tax returns in the U.S. for federal, California, and other states. All tax years remain open to examination for both federal and state purposes as a result of our net operating loss and credit carryforwards. We began to file foreign tax returns in the United Kingdom starting with the year ended January 31, 2013, in France, Germany, and Japan starting with the year ended January 31, 2014, in Canada starting with the year ended January 31, 2015 and in Australia, Sweden, and Netherlands starting with the year ended January 31, 2016. Certain tax years remain open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1</t>
        </is>
      </c>
    </row>
    <row r="3">
      <c r="A3" s="3" t="inlineStr">
        <is>
          <t>Restructuring And Related Activities [Abstract]</t>
        </is>
      </c>
    </row>
    <row r="4">
      <c r="A4" s="4" t="inlineStr">
        <is>
          <t>Restructuring</t>
        </is>
      </c>
      <c r="B4" s="4" t="inlineStr">
        <is>
          <t>Note 13. Restructuring Consistent with our focused efforts to drive more profitable growth, in the quarter ended January 31, 2020, we completed certain restructuring activities primarily in our sales and marketing organization, and to a lesser extent in our (1) research and development and (2) general and administrative organizations. The restructuring included eliminating specific senior roles, centralizing the reporting structures for certain functions and geographies, eliminating select sales overlay roles, and reducing headcount in lower performing geographies. In connection with the restructuring, we recorded a charge in the quarter ended January 31, 2020 in the amount of $1.65 million, which consisted entirely of severance and other personnel-related costs. As of January 31, 2020, all affected personnel had been notified, $0.6 million of the restructuring charge had been paid, and $1.05 million of the charge remained accrued and included in accrued compensation and benefits in our consolidated balance sheet. During fiscal year 2021, all remaining restructuring charges were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an. 31, 2021</t>
        </is>
      </c>
    </row>
    <row r="3">
      <c r="A3" s="3" t="inlineStr">
        <is>
          <t>Segment Reporting [Abstract]</t>
        </is>
      </c>
    </row>
    <row r="4">
      <c r="A4" s="4" t="inlineStr">
        <is>
          <t>Segments</t>
        </is>
      </c>
      <c r="B4" s="4" t="inlineStr">
        <is>
          <t>Note 14. Segments Our chief operating decision maker reviews financial information presented on a consolidated basis for purposes of allocating resources and evaluating financial performance. As such, we have a single reporting segment and operating unit structure. Since we operate in one operating segment, all required segment information can be found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12 Months Ended</t>
        </is>
      </c>
    </row>
    <row r="2">
      <c r="B2" s="2" t="inlineStr">
        <is>
          <t>Jan. 31, 2021</t>
        </is>
      </c>
    </row>
    <row r="3">
      <c r="A3" s="3" t="inlineStr">
        <is>
          <t>Compensation And Retirement Disclosure [Abstract]</t>
        </is>
      </c>
    </row>
    <row r="4">
      <c r="A4" s="4" t="inlineStr">
        <is>
          <t>401(k) Plan</t>
        </is>
      </c>
      <c r="B4" s="4" t="inlineStr">
        <is>
          <t>Note 15. 401(k) Plan We have a 401(k) Savings Plan (the 401(k) Plan) which qualifies as a deferred salary arrangement under Section 401(k) of the Internal Revenue Code. Under the 401(k) Plan, participating employees may elect to contribute up to 100% of their eligible compensation, subject to certain limitations. We have not made any material matching contributions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 xml:space="preserve">Note 16. Subsequent events SignRequest B.V. In February 2021, we entered into an agreement to acquire SignRequest B.V. (SignRequest), an e-signature provider, for total aggregate consideration of approximately $55 million comprised of a combination of cash and shares of our Class A common stock. We acquired SignRequest to develop Box Sign, an e-signature capability that will be developed on SignRequest’s technology and natively integrated into Box. We are in the process of finalizing the valuation of the acquired assets and liabilities, which will be reflected in our balance sheet during the fiscal quarter ended April 30, 2021. Cloud FastPath In February 2021, we entered into an agreement to purchase certain assets and assume certain liabilities of, and hired certain employees from, Cloud FastPath, a cloud-based content migration solution, for total consideration of approximately $15 million paid in cash. We entered into this agreement with Cloud FastPath to supplement and enhance Box Shuttle, our full-service content migration program. We are in the process of finalizing the valuation of the acquired assets and assumed liabilities, which will be reflected in our balance sheet during the fiscal quarter ended April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the liability and equity allocation of our convertible senior notes, timing and costs associated with our asset retirement obligations, the nature and timing of satisfaction of performance obligations, estimate of standalone selling price allocation included in contracts with multiple performance obligations, the estimated expected benefit period for deferred commissions, the estimated useful life of capitalized internally developed software costs, observable price changes of non-marketable equity securities, the incremental borrowing rate we use to determine our lease liabilities, fair values of stock-based awards, legal contingencies, the valuation of deferred income tax assets, and unrecognized tax benefits, among others. Management bases its estimates on historical experience and on various other assumptions which management believes to be reasonable, the results of which form the basis for making judgments about the carrying values of assets and liabilities. In accordance with our property and equipment policy, we review the estimated useful lives of our fixed assets on an ongoing basis. A review of our fixed assets indicated that the actual lives of certain furniture and fixtures were longer than previously estimated useful lives used for depreciation purposes in our financial statements. As a result, effective September 1, 2018, we changed the estimated useful lives of certain furniture and fixtures to better reflect the estimated periods during which these assets will remain in service. The estimated useful lives of these assets previously depreciated for three years have now been increased to five years. This change was made prospectively for all existing furniture and fixtures as of September 1, 2018 and will continue to apply to all furniture and fixtures purchased thereafter. The effect of this change in estimate to net loss and net loss per share was not material in fiscal year 2019.</t>
        </is>
      </c>
    </row>
    <row r="5">
      <c r="A5" s="4" t="inlineStr">
        <is>
          <t>Revenue Recognition</t>
        </is>
      </c>
      <c r="B5" s="4" t="inlineStr">
        <is>
          <t xml:space="preserve">Revenue Recognition We derive our revenue primarily from three sources: (1) subscription revenue, which is comprised of subscription fees from customers who have access to our cloud content management platform, and other subscription-based services, which all include routine customer support; (2) revenue from customers purchasing our premier services package; and (3) revenue from professional services such as implementing best practice use cases, project management and implementation consulting services. Revenue is recognized when control of these services is transferred to a customer. The amount of revenue recognized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as we satisfy a performance obligation Subscription and Premier Services Revenues We recognize revenue as we satisfy a performance obligation. Accordingly, due to our subscription model, we recognize revenue for our subscription and premier services ratably over the contract term. We typically invoice our customers at the beginning of the term, in multiyear, annual, quarterly or monthly installments. Our subscription and premier services contracts generally range from one to three years in length, are typically non-cancellable and do not contain refund-type provisions. Revenue is presented net of sales and other taxes we collect on behalf of governmental authorities. Professional Services Professional services are generally billed on a fixed price basis, for which revenue is recognized over time based on the proportion performed. Contracts with Multiple Performance Obligations Our contracts can include multiple performance obligations which may consist of some or all of subscription services, premier services, and professional service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discounting practices, the size and volume of our transactions, the customer demographic, the geographic area where services are sold, price lists, our go-to-market strategy, historical standalone sales and contract prices. Deferred Revenue Deferred revenue consists of billings in advance of revenue recognition generated by our subscription services, premier services, and professional services described above. </t>
        </is>
      </c>
    </row>
    <row r="6">
      <c r="A6" s="4" t="inlineStr">
        <is>
          <t>Cost of Revenue</t>
        </is>
      </c>
      <c r="B6" s="4" t="inlineStr">
        <is>
          <t xml:space="preserve">Cost of Revenue Cost of revenue consists primarily of costs related to providing our subscription services to our paying customers, including employee compensation and related expenses for data center operations, customer support and professional services personnel, payments to outside technology service providers, depreciation of servers and equipment, security services and other tools, as well as amortization expense associated with capitalized internally developed software and acquired technology. We allocate overhead such as rent, information technology costs and employee benefit costs to all departments based on headcount. </t>
        </is>
      </c>
    </row>
    <row r="7">
      <c r="A7" s="4" t="inlineStr">
        <is>
          <t>Deferred Commissions</t>
        </is>
      </c>
      <c r="B7" s="4" t="inlineStr">
        <is>
          <t>Deferred Commissions Sales commissions earned by our sales force are considered incremental and recoverable costs of obtaining a contract with a customer. Sales commissions for new contracts are deferred and then amortized on a straight-line basis over a period of benefit that we have estimated to be five years.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solidated statements of operations. We deferred sales commissions costs of $48.0 million, $44.0 million and $37.6</t>
        </is>
      </c>
    </row>
    <row r="8">
      <c r="A8" s="4" t="inlineStr">
        <is>
          <t>Certain Risks and Concentrations</t>
        </is>
      </c>
      <c r="B8" s="4" t="inlineStr">
        <is>
          <t>Certain Risks and Concentrations Our financial instruments that are exposed to concentrations of credit risk consist primarily of cash and cash equivalents and accounts receivable. Although we deposit our cash with multiple financial institutions, our deposits, at times, may exceed deposit insurance coverage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January 31, 2021 and 2020, one reseller, which is also a customer, accounted for more than 10% of total accounts receivable. One reseller, which is also a customer, represented 10% and 11% of revenue for the years ended January 31, 2020 and 2019, respectively. No single customer represented over 10% of revenue in the year ended January 31, 2021.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the years ended January 31, 2021, 2020 and 2019, revenue attributable to customers in the United States was 72%, 75% and 77%, respectively. For the years ended January 31, 2021 and 2020, revenue attributable to customers in Japan was 14% and 10%, respectively. No country outside of the United States comprised 10% or greater of our revenue for the year ended January 31, 2019. Substantially all of our net assets are located in the United States. As of January 31, 2021 and 2020, property and equipment located in the United States was approximately 96% and 94%, respectively.</t>
        </is>
      </c>
    </row>
    <row r="9">
      <c r="A9" s="4" t="inlineStr">
        <is>
          <t>Foreign Currency Translation and Transactions</t>
        </is>
      </c>
      <c r="B9" s="4" t="inlineStr">
        <is>
          <t>Foreign Currency Translation and Transactions The functional currency of our principal foreign subsidiary is the U.S. dollar; for the other foreign subsidiaries, the functional currency is generally the local currency.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Monetary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at the balance sheet dates were not material. We incurred $2.5 million in foreign currency transaction gains during the year ended January 31, 2021 and $1.1 million in foreign currency transaction losses during the year ended January 31, 2020, respectively. Transaction gains and losses recognized were not material during the year ended January 31, 2019.</t>
        </is>
      </c>
    </row>
    <row r="10">
      <c r="A10" s="4" t="inlineStr">
        <is>
          <t>Cash and Cash Equivalents</t>
        </is>
      </c>
      <c r="B10" s="4" t="inlineStr">
        <is>
          <t>Cash and Cash Equivalents We consider all highly liquid investments with an initial maturity of 90 days or less at the date of purchase to be cash equivalents. We maintain such funds in overnight cash deposits and money market funds.</t>
        </is>
      </c>
    </row>
    <row r="11">
      <c r="A11" s="4" t="inlineStr">
        <is>
          <t>Fair Value of Financial Instruments</t>
        </is>
      </c>
      <c r="B11" s="4" t="inlineStr">
        <is>
          <t>Fair Value of Financial Instruments We measure cash and cash equivalents and restricted cash at fair value at each reporting period using a fair value hierarchy which requires us to maximize the use of observable inputs and minimize the use of unobservable inputs when measuring fair value. We define fair value as the exchange price that would be received from selling an asset or paid to transfer a liability in the principal or most advantageous market for the asset or liability in an orderly transaction between market participants on the measurement dat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Non-marketable equity securities include our privately held strategic equity securities without readily determinable fair values. We recorded these privately held strategic equity securities without readily determinable fair values using a measurement alternative which measures the securities at cost minus impairment, if any, plus or minus changes resulting from qualifying observable price changes with a same or similar security from the same issuer. Our non-marketable equity securities are recorded at fair value only if an impairment or observable price adjustment is recognized in the current period. If an observable price adjustment or impairment is recognized on our non-marketable equity securities, we classify these assets as Level 3 within the fair value hierarchy based on the nature of the fair value inputs. During the year ended January 31, 2019, we recognized a $2.0 million gain on the sale of a strategic equity investment. There were no other adjustments for impairment or observable price changes during the other periods presented. The aggregate carrying value of our privately held strategic equity securities is not material for all periods presented and is included in other long-term assets on the consolidated balance sheets. Our other current financial instruments, including accounts receivable, accounts payable and other current liabilities, have fair values which approximate their carrying value due to their short-term maturities. Derivative Instruments and Hedging We measure derivative financial instruments at fair value and recognize them as either assets or liabilities on our consolidated balance sheets. We record changes in the fair value of derivative financial instruments designated as cash flow hedges in other comprehensive income (loss). When the hedged transaction affects earnings, we subsequently reclassify the net derivative gain or loss within other comprehensive income (loss) into the same line as the hedged item on the consolidated statements of operations to offset the changes in the hedged transaction. The cash flow effects related to derivative financial instruments designated as cash flow hedges are included within operating activities on our consolidated statements of cash flows.</t>
        </is>
      </c>
    </row>
    <row r="12">
      <c r="A12" s="4" t="inlineStr">
        <is>
          <t>Convertible Senior Notes</t>
        </is>
      </c>
      <c r="B12" s="4" t="inlineStr">
        <is>
          <t>Convertible Senior Notes In January 2021, we issued $345.0 million aggregate principal amount of 0.00% convertible seniors notes due January 15, 2026. In accounting for the issuance of the Notes, we separated the Notes into liability and equity components. The carrying amount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Notes. The difference represents the debt discount that is amortized to interest expense over the term of the Notes using the effective interest rate method. The equity component, which is recorded in additional paid-in capital, is not remeasured as long as it continues to meet the conditions for equity classification. In accounting for the issuance costs related to the Notes, we allocated the total amount of issuance costs incurred to the liability and equity components based on their relative values. Issuance costs attributable to the liability component are being amortized to interest expense over the term of the Notes using the effective interest rate method. The issuance costs attributable to the equity component were netted against the equity component in additional paid-in capital.</t>
        </is>
      </c>
    </row>
    <row r="13">
      <c r="A13" s="4" t="inlineStr">
        <is>
          <t>Accounts Receivable and Related Allowance</t>
        </is>
      </c>
      <c r="B13" s="4" t="inlineStr">
        <is>
          <t>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intends to actively pursue collection of the receivable. We record a contract asset when revenue is recognized in advance of invoicing. Contract assets are presented within accounts receivable on the consolidated balance sheets.</t>
        </is>
      </c>
    </row>
    <row r="14">
      <c r="A14" s="4" t="inlineStr">
        <is>
          <t>Property and Equipment</t>
        </is>
      </c>
      <c r="B14" s="4" t="inlineStr">
        <is>
          <t>Property and Equipment Property and equipment are stated at cost less accumulated depreciation and amortization. Depreciation and amortization is computed using the straight-line method over the estimated useful lives of the respective assets, generally three to five years. Leasehold improvements are amortized over the shorter of their estimated useful lives or the remaining lease term. Depreciation commences once the asset is placed in service. Construction in progress is primarily related to the construction or development of property and equipment which have not yet been placed in service for their intended use.</t>
        </is>
      </c>
    </row>
    <row r="15">
      <c r="A15" s="4" t="inlineStr">
        <is>
          <t>Leases</t>
        </is>
      </c>
      <c r="B15" s="4" t="inlineStr">
        <is>
          <t>Leases We adopted ASC Topic 842, effective February 1, 2019, using the modified retrospective method. The reported results for fiscal year 2020 reflect the application of ASC Topic 842, while the reported results for fiscal years presented prior to adoption are not adjusted and continue to be reported under ASC Topic 840. We determine whether an arrangement contains a lease at inception. A contract is or contains a lease if the contract conveys the right to control the use of an identified asset for a period of time in exchange for consideration. To determine whether a contract is or contains a lease, we consider all relevant facts and circumstances to assess whether the customer has both of the following:
•
The right to obtain substantially all of the economic benefits from use of the identified asset
•
The right to direct the use of the identified asset We recognize lease liabilities and right-of-use assets at lease commencement. We measure lease liabilities based on the present value of lease payments over the lease term discounted using the rate implicit in the lease when that rate is readily determinable or our incremental borrowing rate. We estimate our incremental borrowing rate based on an analysis of publicly traded debt securities of companies with credit and financial profiles similar to our own and adjust our incremental borrowing rate to reflect the corresponding lease term. We do not include in the lease term options to extend or terminate the lease unless it is reasonably certain that we will exercise any such options. We account for the lease and non-lease components as a single lease component for all our leases. We measure right-of-use assets based on the corresponding lease liabilities adjusted for (i) prepayments made to the lessor at or before the commencement date, (ii) initial direct costs we incur, and (iii) tenant incentives under the lease. We evaluate the recoverability of our right-of-use assets for possible impairment in accordance with our long-lived assets policy. We do not recognize right-of-use assets or lease liabilities for short-term leases, which have a lease term of twelve months or less, recognize the associated lease payments in the consolidated statements of Operating leases are reflected in operating lease right-of-use assets, operating lease liabilities, and operating lease liabilities, non-current on our consolidated balance sheets. Finance leases are included in property and equipment, net, finance lease liabilities, and finance lease liabilities, non-current on our consolidated balance sheets. We begin recognizing rent expense when the lessor makes the underlying asset available to us. We recognize rent expense under our operating leases on a straight-line basis. For finance leases, we record interest expense on the lease liability in addition to amortizing the right-of-use asset (generally straight-line) over the shorter of the lease term or the useful life of the right-of-use asset. Variable lease payments are expensed as incurred and are not included within the lease liabilities and right-of-use assets calculation. We generally recognize sublease income on a straight-line basis over the sublease term.</t>
        </is>
      </c>
    </row>
    <row r="16">
      <c r="A16" s="4" t="inlineStr">
        <is>
          <t>Business Combinations</t>
        </is>
      </c>
      <c r="B16"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is>
      </c>
    </row>
    <row r="17">
      <c r="A17" s="4" t="inlineStr">
        <is>
          <t>Long-Lived Assets, Including Goodwill and Other Acquired Intangible Assets</t>
        </is>
      </c>
      <c r="B17" s="4" t="inlineStr">
        <is>
          <t>Long-Lived Assets, Including Goodwill and Other Acquired Intangible Assets We evaluate the recoverability of property and equipment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is not recoverable, the carrying amount of such assets is reduced to fair value. We have not recorded any significant impairment charges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quantitative goodwill impairment test. If we determine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our single reporting unit with its carrying amount. If the fair value exceeds its carrying amount, no further analysis is required; otherwise, any excess of the goodwill carrying amount over the implied fair value is recognized as an impairment loss, and the carrying value of goodwill is written down to fair value. No impairment of goodwill has been identified during the years presented. Acquired finite-lived intangible assets are typically amortized over the estimated useful lives of the assets, which is generally two to seven years. We evaluate the recoverability of our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We have not recorded any such impairment charges during the years presented.</t>
        </is>
      </c>
    </row>
    <row r="18">
      <c r="A18" s="4" t="inlineStr">
        <is>
          <t>Legal Contingencies</t>
        </is>
      </c>
      <c r="B18" s="4" t="inlineStr">
        <is>
          <t>Legal Contingencies From time to time, we are a party of litigation and subject to claims that arise in the ordinary course of business. We investigate these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t>
        </is>
      </c>
    </row>
    <row r="19">
      <c r="A19" s="4" t="inlineStr">
        <is>
          <t>Research and Development Costs</t>
        </is>
      </c>
      <c r="B19" s="4" t="inlineStr">
        <is>
          <t xml:space="preserve">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overhead for facilities, information technology, and employee benefit costs. </t>
        </is>
      </c>
    </row>
    <row r="20">
      <c r="A20" s="4" t="inlineStr">
        <is>
          <t>Internal-Use Software Costs</t>
        </is>
      </c>
      <c r="B20" s="4" t="inlineStr">
        <is>
          <t xml:space="preserve">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qualifying internal and external costs are capitalized until the application is substantially complete and ready for its intended use. Capitalized qualifying costs are amortized on a straight-line basis when the software is ready for its intended use over an estimated useful life, which is generally three years. Internal-use software costs also include third-party on-premises software, which is amortized over the lesser of five years or the license term. We evaluate the useful lives of these assets on an annual basis and test for impairment whenever events or changes in circumstances occur that could impact the recoverability of these assets. We capitalize qualifying implementation costs incurred in a hosting arrangement that is a service contract based on the existing guidance for internally developed software, which is presented as part of our prepaid expenses and other current assets and other long-term assets based on the term of the associated hosting arrangement. Qualifying external and internal costs incurred during the application development stage of implementation are capitalized and costs incurred during the preliminary project and post implementation stages are expensed as incurred. We amortize capitalized qualifying implementation costs on a straight-line basis when the module or component of the hosting arrangement is ready for its intended use over the shorter of (i) the contract term plus the renewal period and (ii) three years. The amortization of capitalized qualifying implementation cost is presented in the same line item as fees for the associated hosting arrangement in the consolidated statements of operations. We test for impairment whenever events or changes in circumstances occur that could impact the recoverability of these assets. </t>
        </is>
      </c>
    </row>
    <row r="21">
      <c r="A21" s="4" t="inlineStr">
        <is>
          <t>Advertising Costs</t>
        </is>
      </c>
      <c r="B21" s="4" t="inlineStr">
        <is>
          <t>Advertising Costs Advertising costs are expensed as incurred and are included in sales and marketing expense. Advertising costs for the years ended January 31, 2021</t>
        </is>
      </c>
    </row>
    <row r="22">
      <c r="A22" s="4" t="inlineStr">
        <is>
          <t>Stock-Based Compensation</t>
        </is>
      </c>
      <c r="B22" s="4" t="inlineStr">
        <is>
          <t>Stock-Based Compensation We determine the fair value of stock options and purchase rights issued to employees under our 2015 Equity Incentive Plan (2015 Plan) and 2015 Employee Stock Purchase Plan (2015 ESPP) on the date of grant using the Black-Scholes option pricing model, which is impacted by the fair value of our common stock as well as changes in assumptions regarding a number of variables, which include, but are not limited to, the expected common stock price volatility over the term of the awards, the expected term of the awards, risk-free interest rates and the expected dividend yield. We use the market closing price of our Class A common stock as reported on the New York Stock Exchange for the fair value of restricted stock units and restricted stock granted after our IPO. We recognize compensation expense for stock options, restricted stock units and restricted stock, net of estimated forfeitures,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of purchase rights granted under our 2015 ESPP on a straight-line basis over the offering period. For performance-based restricted stock units that vest based upon continued service and achievement of certain performance conditions established by the board of directors for a predetermined period, the fair value is determined based upon the market closing price of our Class A common stock on the date of the grant; compensation expense is recognized over the requisite service period if it is probable that the performance condition will be satisfied based on the accelerated attribution method. In addition, we have issued performance-based stock options that vest based upon continued service through the vesting term and achievement of certain market conditions established by the Compensation Committee of our board of directors for a predetermined period. We measure stock-based compensation expense for performance-based stock options containing market conditions based on the estimated grant date fair value determined using the Monte Carlo valuation model; we recognize compensation expense for such awards over the requisite service period using the accelerated attribution method.</t>
        </is>
      </c>
    </row>
    <row r="23">
      <c r="A23" s="4" t="inlineStr">
        <is>
          <t>Income Taxes</t>
        </is>
      </c>
      <c r="B23" s="4" t="inlineStr">
        <is>
          <t>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is>
      </c>
    </row>
    <row r="24">
      <c r="A24" s="4" t="inlineStr">
        <is>
          <t>Recently Adopted and Issued Accounting Pronouncements</t>
        </is>
      </c>
      <c r="B24" s="4" t="inlineStr">
        <is>
          <t>Recently Adopted Accounting Pronouncements In June 2016, the FASB issued ASU 2016-13, Financial Instruments—Credit Losses (Topic 326): Measurement of Credit Losses on Financial Instruments and the adoption did not have a material impact on our consolidated financial statements. Recently Issued Accounting Pronouncements In December 2019, the FASB issued ASU 2019-12, Income Taxes In March 2020, the FASB issued ASU 2020-04, Reference Rate Reform (Topic 848): Facilitation of the Effects of Reference Rate Reform on Financial Reporting Reference Rate Reform (Topic 848)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Summary of Financial Assets Subject to Fair Value</t>
        </is>
      </c>
      <c r="B4" s="4" t="inlineStr">
        <is>
          <t>Financial assets subject to the fair value disclosure requirements were as follows (in thousands):
January 31, 2021
Level 1
Level 2
Level 3
Total
Cash equivalents:
Money market funds
$
256,861
$
—
$
—
$
256,861
Total cash equivalents
$
256,861
$
—
$
—
$
256,861
January 31, 2020
Level 1
Level 2
Level 3
Total
Cash equivalents:
Money market funds
$
43,558
$
—
$
—
$
43,558
Certificates of deposit
—
20,000
—
20,000
Total cash equivalents
$
43,558
$
20,000
$
—
$
63,5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Jan. 31, 2021</t>
        </is>
      </c>
    </row>
    <row r="3">
      <c r="A3" s="3" t="inlineStr">
        <is>
          <t>Balance Sheet Related Disclosures [Abstract]</t>
        </is>
      </c>
    </row>
    <row r="4">
      <c r="A4" s="4" t="inlineStr">
        <is>
          <t>Schedule of Prepaid Expenses and Other Current Assets</t>
        </is>
      </c>
      <c r="B4" s="4" t="inlineStr">
        <is>
          <t>Prepaid expenses and other current assets consisted of the following (in thousands):
January 31,
2021
2020
Prepaid expenses
$
11,672
$
16,416
Capitalized qualifying implementation costs incurred in a hosting arrangement that is a service contract, net of amortization (1)
1,672
1,202
Other current assets
3,441
4,247
Total prepaid expenses and other current assets
$
16,785
$
21,865
(1)
Capitalized stock-based compensation expense, which is included in these amounts, was not material for the periods presented. The accumulated amortization of the capitalized costs was $1.4 million and $0.6 million as of January 31, 2021 and 2020, respectively. Amortization expense related to capitalized costs was not material for the fiscal years ended January 31, 2021 and 2020. We have not recorded any related impairment charges during the periods presented.</t>
        </is>
      </c>
    </row>
    <row r="5">
      <c r="A5" s="4" t="inlineStr">
        <is>
          <t>Schedule of Property and Equipment, Net</t>
        </is>
      </c>
      <c r="B5" s="4" t="inlineStr">
        <is>
          <t>Property and equipment, net consisted of the following (in thousands):
January 31,
2021
2020
Servers and related equipment
$
352,224
$
312,369
Leasehold improvements
80,558
79,979
Computer hardware
25,810
23,086
Furniture and fixtures
14,157
14,192
Construction in progress
11,422
18,370
Total property and equipment
484,171
447,996
Less: accumulated depreciation
(324,023
)
(257,020
)
Total property and equipment, net
$
160,148
$
190,976</t>
        </is>
      </c>
    </row>
    <row r="6">
      <c r="A6" s="4" t="inlineStr">
        <is>
          <t>Schedule of Operating Lease Right-of-Use Assets, Net</t>
        </is>
      </c>
      <c r="B6" s="4" t="inlineStr">
        <is>
          <t>Operating lease right-of-use assets, net consisted of the following (in thousands):
January 31,
2021
2020
Operating lease right-of-use assets
$
270,428
$
233,255
Less: accumulated amortization
(76,175
)
(35,449
)
Operating lease right-of-use assets, net
$
194,253
$
197,806</t>
        </is>
      </c>
    </row>
    <row r="7">
      <c r="A7" s="4" t="inlineStr">
        <is>
          <t>Schedule of Other Long-Term Assets</t>
        </is>
      </c>
      <c r="B7" s="4" t="inlineStr">
        <is>
          <t xml:space="preserve">Other long-term assets consisted of the following (in thousands):
January 31,
2021
2020
Deposits, noncurrent
$
2,707
$
2,726
Internally developed software costs, net of amortization (1) (2)
16,071
14,521
On-premises software, net of amortization (2) (3)
8,749
10,594
Other assets, noncurrent
5,247
4,140
Other long-term assets
$
32,774
$
31,981
(1)
Capitalized stock-based compensation expense, which is included in these amounts, was $5.8 million and $5.0 million as of January 31, 2021 and 2020, respectively.
(2)
The accumulated amortization of capitalized software costs in the aggregate was $11.2 million and $1.7 million as of January 31, 2021 and 2020, respectively. Amortization expense related to capitalized software was $9.5 million and $1.7 million for the fiscal years ending January 31, 2021 and 2020, respectively. We have not recorded any material impairment charges during the periods presented.
(3)
The estimated useful lives of on-premises software range from three to four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ummary of Components of Lease Cost, Supplemental Cash Flow Information and Supplemental Information Related to Remaining Lease Term and Discount Rate</t>
        </is>
      </c>
      <c r="B4" s="4" t="inlineStr">
        <is>
          <t xml:space="preserve">The components of lease cost, which were included in operating expenses in our consolidated statements of operations, were as follows (in thousands):
Year End January 31,
2021
2020
Finance lease cost:
Amortization of finance lease right-of-use assets
$
54,630
$
43,448
Interest on finance lease liabilities
5,753
4,483
Operating lease cost, gross
54,243
48,870
Variable lease cost, gross
9,288
11,862
Sublease income
(10,969
)
(11,504
)
Total lease cost (1)
$
112,945
$
97,159
(1)
Short-term lease cost was not material for the periods presented and is not included in the table above. Supplemental cash flow information related to leases was as follows (in thousands):
Year End January 31,
2021
2020
Cash paid for amounts included in the measurement of lease liabilities
Operating cash flows for operating leases
$
59,478
$
48,675
Operating cash flows for finance leases
6,358
4,052
Financing cash flows for finance leases
60,020
38,542
Right-of-use assets obtained in exchange of lease obligations (1)
Operating leases
$
39,267
$
233,255
Finance leases
31,282
103,420
(1)
Amounts disclosed for the year ended January 31, 2020 include the adoption impact of ASC Topic 842 on the opening balance sheet as of February 1, 2019. Supplemental information related to the remaining lease term and discount rate was as follows:
January 31,
2021
2020
Weighted-average remaining lease term (in years)
Operating leases
5.77
6.67
Finance leases
2.35
2.93
Weighted-average discount rate
Operating leases
5.27
%
5.40
%
Finance leases
4.44
%
4.56
% </t>
        </is>
      </c>
    </row>
    <row r="5">
      <c r="A5" s="4" t="inlineStr">
        <is>
          <t>Summary of Maturities of Operating and Finance Lease Liabilities</t>
        </is>
      </c>
      <c r="B5" s="4" t="inlineStr">
        <is>
          <t>As of January 31, 2021
Fiscal years ending January 31:
Operating Leases (1)
Finance Leases
2022
$
59,002
$
53,788
2023
49,576
41,770
2024
48,093
19,357
2025
32,435
1,555
2026
28,348
—
Thereafter
63,562
—
Total lease payments
$
281,016
$
116,470
Less: imputed interest
(40,714
)
(6,231
)
Present value of total lease liabilities
$
240,302
$
110,239
(1)
Non-cancellable sublease proceeds for the fiscal years ending January 31, 2022, 2023, 2024, and 2025 of $9.3 million, $8.8 million, $2.3 million, and $2.1 million, respectively, are not included in the tabl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 Months Ended</t>
        </is>
      </c>
    </row>
    <row r="2">
      <c r="B2" s="2" t="inlineStr">
        <is>
          <t>Jan. 31, 2021</t>
        </is>
      </c>
    </row>
    <row r="3">
      <c r="A3" s="3" t="inlineStr">
        <is>
          <t>Commitments And Contingencies Disclosure [Abstract]</t>
        </is>
      </c>
    </row>
    <row r="4">
      <c r="A4" s="4" t="inlineStr">
        <is>
          <t>Future Payments under Non-cancellable Contractual Purchases</t>
        </is>
      </c>
      <c r="B4" s="4" t="inlineStr">
        <is>
          <t>As of January 31, 2021
Fiscal years ending January 31:
2022
$
11,540
2023
40,092
2024
2,340
2025
434
2026
211,234
Thereafter
—
$
265,6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Jan. 31, 2020</t>
        </is>
      </c>
    </row>
    <row r="2">
      <c r="A2" s="3" t="inlineStr">
        <is>
          <t>Statement Of Financial Position [Abstract]</t>
        </is>
      </c>
    </row>
    <row r="3">
      <c r="A3" s="4" t="inlineStr">
        <is>
          <t>Class A Common Stock, par value</t>
        </is>
      </c>
      <c r="B3" s="8" t="n">
        <v>0.0001</v>
      </c>
      <c r="C3" s="8" t="n">
        <v>0.0001</v>
      </c>
    </row>
    <row r="4">
      <c r="A4" s="4" t="inlineStr">
        <is>
          <t>Class A Common Stock, shares authorized</t>
        </is>
      </c>
      <c r="B4" s="5" t="n">
        <v>1000000000</v>
      </c>
      <c r="C4" s="5" t="n">
        <v>1000000000</v>
      </c>
    </row>
    <row r="5">
      <c r="A5" s="4" t="inlineStr">
        <is>
          <t>Class A Common Stock, shares issued</t>
        </is>
      </c>
      <c r="B5" s="5" t="n">
        <v>159851000</v>
      </c>
      <c r="C5" s="5" t="n">
        <v>150611000</v>
      </c>
    </row>
    <row r="6">
      <c r="A6" s="4" t="inlineStr">
        <is>
          <t>Class A Common Stock, shares outstanding</t>
        </is>
      </c>
      <c r="B6" s="5" t="n">
        <v>159851000</v>
      </c>
      <c r="C6" s="5" t="n">
        <v>1506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Jan. 31, 2021</t>
        </is>
      </c>
    </row>
    <row r="3">
      <c r="A3" s="3" t="inlineStr">
        <is>
          <t>Debt Disclosure [Abstract]</t>
        </is>
      </c>
    </row>
    <row r="4">
      <c r="A4" s="4" t="inlineStr">
        <is>
          <t>Schedule of Net Carrying Amounts of Liability and Equity Component of Notes</t>
        </is>
      </c>
      <c r="B4" s="4" t="inlineStr">
        <is>
          <t>The net carrying amount of the liability component of the Notes consists of the following (in thousands):
January 31,
2021
Principal
345,000
Unamortized debt discount for conversion option
(69,916
)
Unamortized issuance costs
(7,470
)
Net carrying amount
267,614
The net carrying amount of the equity component of the Notes consists of the following (in thousands):
January 31,
2021
Debt discount for conversion option
70,509
Issuance costs
(1,933
)
Net carrying amount
68,5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1</t>
        </is>
      </c>
    </row>
    <row r="3">
      <c r="A3" s="3" t="inlineStr">
        <is>
          <t>Disclosure Of Compensation Related Costs Sharebased Payments [Abstract]</t>
        </is>
      </c>
    </row>
    <row r="4">
      <c r="A4" s="4" t="inlineStr">
        <is>
          <t>Summary of Stock Option Activity Under Equity Incentive Plans and Related Information</t>
        </is>
      </c>
      <c r="B4" s="4" t="inlineStr">
        <is>
          <t>The following table summarizes the stock option activity under the equity incentive plans and related information:
Shares
Weighted- Average
Weighted-
Remaining
Average Exercise
Contractual Life
Aggregate
Shares
Price
(Years)
Intrinsic Value
(in thousands)
Balance as of January 31, 2019
9,096,961
$
9.01
4.97
$
108,731
Options granted
577,082
19.89
Option exercised
(659,348
)
9.05
Options forfeited/cancelled
(242,110
)
17.63
Balance as of January 31, 2020
8,772,585
$
9.48
4.27
$
60,221
Options granted
31,666
12.48
Option exercised
(1,994,667
)
5.14
Options forfeited/cancelled
(192,547
)
10.73
Balance as of January 31, 2021
6,617,037
$
10.77
3.77
$
48,098
Vested and expected to vest as of January 31, 2021
6,554,892
$
10.68
3.74
$
48,092
Exercisable as of January 31, 2021
5,348,780
$
8.59
2.87
$
47,974
Shares Subject to Options Outstanding Weighted-Average Weighted-Remaining Average Exercise Contractual Life Aggregate Shares Price (Years) Intrinsic Value (in thousands) Balance as of January 31, 2019 Options granted Option exercised Options forfeited/cancelled Balance as of January 31, 2020 Options granted Option exercised Options forfeited/cancelled Balance as of January 31, 2021 Vested and expected to vest as of January 31, 2021 Exercisable as of January 31, 2021 9,096,961 $9.01 4.97 $ 108,731 577,082 19.89 (659,34) 9.05 (242,110) 17.63 8,772,585 $ 9.48 4.27 $ 60,221 31,666 12.48 (1,994,667) 5.14 (192,547) 10.73 6,617,037 $ 10.773.77 $ 48,098 6,554,892 $ 10.68 3.74 $ 48,092 5,348,780 $ 8.59 2.87 $ 47,974</t>
        </is>
      </c>
    </row>
    <row r="5">
      <c r="A5" s="4" t="inlineStr">
        <is>
          <t>Summary of Restricted Stock Unit Activity Under Equity Incentive Plans and Related Information</t>
        </is>
      </c>
      <c r="B5" s="4" t="inlineStr">
        <is>
          <t xml:space="preserve">The following table summarizes the restricted stock unit activity under the equity incentive plans and related information:
Number of
Weighted-
Restricted
Average
Stock Units
Grant Date
Outstanding
Fair Value
Unvested balance - January 31, 2019
18,098,707
$
19.35
Granted
12,436,586
18.81
Vested, net of shares withheld for employee payroll taxes
(4,166,907
)
19.92
Forfeited/cancelled
(4,560,279
)
19.77
Unvested balance - January 31, 2020
21,808,107
$
18.85
Granted
10,702,574
15.81
Vested, net of shares withheld for employee payroll taxes
(5,100,239
)
18.27
Forfeited/cancelled
(13,079,764
)
17.87
Unvested balance - January 31, 2021
14,330,678
$
17.68
er of Weighted- Restricted Average Stock Units Grant Date Outstanding Fair Value Unvested balance - January 31, 2019 18,098,707 $ 19.35 Granted 12,436,586 18.81 Vested, net of shares withheld for employee payroll taxes (4,166,907 ) 19.92 Forfeited/cancelled (4,560,279 ) 19.77 Unvested balance - January 31, 2020 21,808,107 $ 18.85 Granted 10,702,574 15.82 Vested, net of shares withheld for employee payroll taxes (5,100,239 ) 18.28 Forfeited/cancelled (13,079,764 ) 17.87 Unvested balance - January 31, 2021 14,330,678 $ 17.68 </t>
        </is>
      </c>
    </row>
    <row r="6">
      <c r="A6" s="4" t="inlineStr">
        <is>
          <t>Summary of Components of Stock-Based Compensation Expense</t>
        </is>
      </c>
      <c r="B6" s="4" t="inlineStr">
        <is>
          <t>The following table summarizes the components of stock-based compensation expense recognized in the consolidated statements of operations (in thousands):
Year Ended January 31,
2021
2020
2019
Cost of revenue
$
18,936
$
16,769
$
14,065
Research and development
61,145
62,565
45,189
Sales and marketing
42,015
38,030
36,864
General and administrative
32,196
28,624
23,178
Total stock-based compensation
$
154,292
$
145,988
$
119,296</t>
        </is>
      </c>
    </row>
    <row r="7">
      <c r="A7" s="4" t="inlineStr">
        <is>
          <t>Summary of Estimated Fair Value of Employee Stock Options and 2015 ESPP</t>
        </is>
      </c>
      <c r="B7" s="4" t="inlineStr">
        <is>
          <t xml:space="preserve">We estimated the fair value of employee stock options and 2015 ESPP purchase rights using a Black-Scholes option pricing model with the following assumptions:
Year Ended January 31,
2021
2020
2019
Employee Stock Options
Expected term (in years)
5.8
5.5
–
5.8
5.5
–
5.8
Risk-free interest rate
0.6
%
1.8
%
2.8
%
–
3.1
%
Volatility
46
%
45
%
45
%
Dividend yield
0
%
0
%
0
%
Employee Stock Purchase Plan
Expected term (in years)
0.5
–
2.0
0.5
–
2.0
0.5
–
2.0
Risk-free interest rate
0.1
%
–
0.4
%
1.7
%
–
2.5
%
2.0
%
–
2.8
%
Volatility
44
%
–
54
%
34
%
–
55
%
37
%
–
50
%
Dividend yield
0
%
0
%
0
% Year Ended January 31, 2021 2020 2019 Employee Stock Options Expected term (in years) 5.8 5.5 – 5.8 5.5 – 5.8 Risk-free interest rate 0.6% 1.8% 2.8% – 3.1% Volatility 46% 45% 45% Dividend yield 0% 0% 0% Employee Stock Purchase Plan Expected term (in years) 0.5 – 2.0 0.5 – 2.0 0.5 – 2.0 Risk-free interest rate 0.1% – 0.4% 1.7% – 2.5% 2.0% – 2.8% Volatility 44% – 54% 34% – 55% 37% – 50% Dividend yield 0% 0%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1</t>
        </is>
      </c>
    </row>
    <row r="3">
      <c r="A3" s="3" t="inlineStr">
        <is>
          <t>Earnings Per Share [Abstract]</t>
        </is>
      </c>
    </row>
    <row r="4">
      <c r="A4" s="4" t="inlineStr">
        <is>
          <t>Summary of Computation of Basic and Diluted Net Loss Per Share</t>
        </is>
      </c>
      <c r="B4" s="4" t="inlineStr">
        <is>
          <t>The following table sets forth the computation of basic and diluted net loss per share (in thousands, except per share amounts):
Year Ended January 31,
2021
2020
2019
Class A
Class B
Class A
Class B
Class A
Class B
Numerator:
Net loss
$
(43,433
)
$
—
$
(144,348
)
$
—
$
(131,089
)
$
(3,523
)
Denominator:
Weighted-average number of shares outstanding—basic and diluted
155,849
—
147,762
—
137,652
3,699
Net loss per share—basic and diluted
$
(0.28
)
$
—
$
(0.98
)
$
—
$
(0.95
)
$
(0.95
)</t>
        </is>
      </c>
    </row>
    <row r="5">
      <c r="A5" s="4" t="inlineStr">
        <is>
          <t>Summary of Weighted Average Outstanding Shares Excluded from Computation of Diluted Net Loss per Share</t>
        </is>
      </c>
      <c r="B5" s="4" t="inlineStr">
        <is>
          <t>The following weighted-average outstanding shares of common stock equivalents were excluded from the computation of diluted net loss per share for the periods presented because the impact of including them would have been antidilutive (in thousands):
Year Ended January 31,
2021
2020
2019
Options to purchase common stock
5,225
7,598
9,819
Restricted stock units
17,029
16,478
14,539
Employee stock purchase plan
1,776
1,820
1,353
Shares related to the convertible senior notes
658
—
—
Total
24,688
25,896
25,7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Loss Before Provision For Income</t>
        </is>
      </c>
      <c r="B4" s="4" t="inlineStr">
        <is>
          <t xml:space="preserve">The components of loss before provision for income taxes were as follows (in thousands):
Year Ended January 31,
2021
2020
2019
United States
$
(38,928
)
$
(104,362
)
$
(90,408
)
Foreign
(3,298
)
(38,576
)
(42,806
)
Total
$
(42,226
)
$
(142,938
)
$
(133,214
) </t>
        </is>
      </c>
    </row>
    <row r="5">
      <c r="A5" s="4" t="inlineStr">
        <is>
          <t>Schedule of Provision For Income Taxes</t>
        </is>
      </c>
      <c r="B5" s="4" t="inlineStr">
        <is>
          <t>The components of the provision for income taxes were as follows (in thousands):
Year Ended January 31,
2021
2020
2019
Current:
Federal
$
—
$
—
$
—
State
205
196
162
Foreign
1,351
1,485
1,885
Total
$
1,556
$
1,681
$
2,047
Deferred:
Federal
$
83
$
—
$
—
State
4
32
18
Foreign
(436
)
(303
)
(667
)
Total
$
(349
)
$
(271
)
$
(649
)
Provision for income taxes
$
1,207
$
1,410
$
1,398</t>
        </is>
      </c>
    </row>
    <row r="6">
      <c r="A6" s="4" t="inlineStr">
        <is>
          <t>Schedule of Reconciliation of The Federal Statutory Income Tax Rate And The Provision For Income Taxes</t>
        </is>
      </c>
      <c r="B6" s="4" t="inlineStr">
        <is>
          <t>The following is a reconciliation of the difference between the effective income tax rate and the federal statutory rate of 21% (in thousands):
Year Ended January 31,
2021
2020
2019
Tax benefit at federal statutory rate
$
(8,867
)
$
(30,017
)
$
(27,975
)
State taxes, net of federal benefit
6,798
(3,122
)
(2,672
)
Foreign rate difference
1,676
(305
)
1,798
Nondeductible expenses
675
2,313
535
Research and development credit
(6,487
)
(6,670
)
(5,536
)
Stock-based compensation
4,942
6,325
(6,541
)
Change in reserve for unrecognized tax benefits
6,487
6,670
5,507
Change in valuation allowance, including the effect of tax rate change
2,301
26,462
35,061
Effect of tax rate change on deferred tax assets
(6,524
)
—
1,028
Other
206
(246
)
193
Total provision for income taxes
$
1,207
$
1,410
$
1,398</t>
        </is>
      </c>
    </row>
    <row r="7">
      <c r="A7" s="4" t="inlineStr">
        <is>
          <t>Schedule of Components of Deferred Tax Assets and Liabilities</t>
        </is>
      </c>
      <c r="B7" s="4" t="inlineStr">
        <is>
          <t>The significant components of our deferred tax assets and liabilities were as follows (in thousands):
January 31,
2021
2020
Deferred tax assets:
Net operating loss carryover
$
243,820
$
253,561
Accruals and reserves
7,822
10,187
Stock-based compensation
11,465
15,930
Section 59(e) capitalized research and development
19,485
—
Depreciation and amortization
6,618
6,288
Operating lease liabilities
59,455
62,698
Tax credit carryover
4,325
4,325
Deferred business interest expense
—
1,061
Other
1,213
1,904
Total deferred tax assets
354,203
355,954
Valuation allowance
(286,659
)
(301,757
)
Total deferred tax assets, net of valuation allowance
67,544
54,197
Deferred tax liabilities:
Operating lease right-of-use assets, net
(47,949
)
(49,966
)
Convertible debt
(17,322
)
—
Deferred commissions
—
(2,433
)
Goodwill with indefinite life amortization
(525
)
(424
)
Other
—
(28
)
Total deferred tax liabilities
(65,796
)
(52,851
)
Net deferred tax assets
$
1,748
$
1,346</t>
        </is>
      </c>
    </row>
    <row r="8">
      <c r="A8" s="4" t="inlineStr">
        <is>
          <t>Schedule of Reconciliation of Unrecognized Tax Benefit</t>
        </is>
      </c>
      <c r="B8" s="4" t="inlineStr">
        <is>
          <t>A reconciliation of the gross unrecognized tax benefits is as follows (in thousands):
Year Ended January 31,
2021
2020
2019
Unrecognized tax benefits—beginning of period
$
63,560
$
49,883
$
36,194
Reductions for tax positions related to prior year
(57
)
(10
)
—
Reductions to unrecognized tax benefits as a result of a lapse of the applicable statute of limitations
—
—
(20
)
Additions for tax positions related to prior year
48
—
2,140
Additions for tax positions related to current year
13,876
13,687
11,569
Unrecognized tax benefits—end of period
$
77,427
$
63,560
$
49,8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s>
  <sheetData>
    <row r="1">
      <c r="A1" s="1" t="inlineStr">
        <is>
          <t>Summary of Significant Accounting Policies - Additional Information (Details)</t>
        </is>
      </c>
      <c r="B1" s="2" t="inlineStr">
        <is>
          <t>Feb. 01, 2021USD ($)</t>
        </is>
      </c>
      <c r="C1" s="2" t="inlineStr">
        <is>
          <t>Jan. 31, 2021USD ($)</t>
        </is>
      </c>
      <c r="D1" s="2" t="inlineStr">
        <is>
          <t>Jan. 31, 2021USD ($)Source</t>
        </is>
      </c>
      <c r="E1" s="2" t="inlineStr">
        <is>
          <t>Jan. 31, 2020USD ($)</t>
        </is>
      </c>
      <c r="F1" s="2" t="inlineStr">
        <is>
          <t>Jan. 31, 2019USD ($)</t>
        </is>
      </c>
    </row>
    <row r="2">
      <c r="A2" s="3" t="inlineStr">
        <is>
          <t>Significant Accounting Policies [Line Items]</t>
        </is>
      </c>
    </row>
    <row r="3">
      <c r="A3" s="4" t="inlineStr">
        <is>
          <t>Number of revenue sources | Source</t>
        </is>
      </c>
      <c r="D3" s="5" t="n">
        <v>3</v>
      </c>
    </row>
    <row r="4">
      <c r="A4" s="4" t="inlineStr">
        <is>
          <t>Sales commission estimated period of amortization on straight-line basis</t>
        </is>
      </c>
      <c r="D4" s="4" t="inlineStr">
        <is>
          <t>5 years</t>
        </is>
      </c>
    </row>
    <row r="5">
      <c r="A5" s="4" t="inlineStr">
        <is>
          <t>Deferred sales commissions costs</t>
        </is>
      </c>
      <c r="D5" s="7" t="n">
        <v>48000000</v>
      </c>
      <c r="E5" s="7" t="n">
        <v>44000000</v>
      </c>
      <c r="F5" s="7" t="n">
        <v>37600000</v>
      </c>
    </row>
    <row r="6">
      <c r="A6" s="4" t="inlineStr">
        <is>
          <t>Amortized deferred commissions</t>
        </is>
      </c>
      <c r="D6" s="5" t="n">
        <v>36100000</v>
      </c>
      <c r="E6" s="5" t="n">
        <v>25900000</v>
      </c>
      <c r="F6" s="5" t="n">
        <v>17300000</v>
      </c>
    </row>
    <row r="7">
      <c r="A7" s="4" t="inlineStr">
        <is>
          <t>Foreign currency transaction losses</t>
        </is>
      </c>
      <c r="D7" s="7" t="n">
        <v>2500000</v>
      </c>
      <c r="E7" s="5" t="n">
        <v>1100000</v>
      </c>
      <c r="F7" s="5" t="n">
        <v>0</v>
      </c>
    </row>
    <row r="8">
      <c r="A8" s="4" t="inlineStr">
        <is>
          <t>Cash and cash equivalents liquid investments original maturity period</t>
        </is>
      </c>
      <c r="D8" s="4" t="inlineStr">
        <is>
          <t>90 days</t>
        </is>
      </c>
    </row>
    <row r="9">
      <c r="A9" s="4" t="inlineStr">
        <is>
          <t>Impairment adjustment on investments</t>
        </is>
      </c>
      <c r="D9" s="7" t="n">
        <v>0</v>
      </c>
    </row>
    <row r="10">
      <c r="A10" s="4" t="inlineStr">
        <is>
          <t>Gain on sale of strategic equity investment</t>
        </is>
      </c>
      <c r="F10" s="5" t="n">
        <v>2000000</v>
      </c>
    </row>
    <row r="11">
      <c r="A11" s="4" t="inlineStr">
        <is>
          <t>Goodwill impairment</t>
        </is>
      </c>
      <c r="D11" s="5" t="n">
        <v>0</v>
      </c>
    </row>
    <row r="12">
      <c r="A12" s="4" t="inlineStr">
        <is>
          <t>Advertising costs</t>
        </is>
      </c>
      <c r="D12" s="7" t="n">
        <v>15000000</v>
      </c>
      <c r="E12" s="5" t="n">
        <v>25600000</v>
      </c>
      <c r="F12" s="7" t="n">
        <v>30200000</v>
      </c>
    </row>
    <row r="13">
      <c r="A13" s="4" t="inlineStr">
        <is>
          <t>Measured tax percentage of likelihood realized upon settlement</t>
        </is>
      </c>
      <c r="D13" s="4" t="inlineStr">
        <is>
          <t>50.00%</t>
        </is>
      </c>
    </row>
    <row r="14">
      <c r="A14" s="4" t="inlineStr">
        <is>
          <t>Accumulated deficit</t>
        </is>
      </c>
      <c r="C14" s="7" t="n">
        <v>-1321679000</v>
      </c>
      <c r="D14" s="7" t="n">
        <v>-1321679000</v>
      </c>
      <c r="E14" s="5" t="n">
        <v>-1278246000</v>
      </c>
    </row>
    <row r="15">
      <c r="A15" s="4" t="inlineStr">
        <is>
          <t>Additional paid-in capital</t>
        </is>
      </c>
      <c r="C15" s="7" t="n">
        <v>1474843000</v>
      </c>
      <c r="D15" s="7" t="n">
        <v>1474843000</v>
      </c>
      <c r="E15" s="7" t="n">
        <v>1302072000</v>
      </c>
    </row>
    <row r="16">
      <c r="A16" s="4" t="inlineStr">
        <is>
          <t>ASU 2016-13</t>
        </is>
      </c>
    </row>
    <row r="17">
      <c r="A17" s="3" t="inlineStr">
        <is>
          <t>Significant Accounting Policies [Line Items]</t>
        </is>
      </c>
    </row>
    <row r="18">
      <c r="A18" s="4" t="inlineStr">
        <is>
          <t>Change in Accounting Principle, Accounting Standards Update, Adopted [true false]</t>
        </is>
      </c>
      <c r="C18" s="4" t="inlineStr">
        <is>
          <t>true</t>
        </is>
      </c>
      <c r="D18" s="4" t="inlineStr">
        <is>
          <t>true</t>
        </is>
      </c>
    </row>
    <row r="19">
      <c r="A19" s="4" t="inlineStr">
        <is>
          <t>Change in Accounting Principle, Accounting Standards Update, Adoption Date</t>
        </is>
      </c>
      <c r="C19" s="4" t="inlineStr">
        <is>
          <t>Feb. 1,
		2020</t>
        </is>
      </c>
      <c r="D19" s="4" t="inlineStr">
        <is>
          <t>Feb. 1,
		2020</t>
        </is>
      </c>
    </row>
    <row r="20">
      <c r="A20" s="4" t="inlineStr">
        <is>
          <t>Change in Accounting Principle, Accounting Standards Update, Immaterial Effect [true false]</t>
        </is>
      </c>
      <c r="C20" s="4" t="inlineStr">
        <is>
          <t>true</t>
        </is>
      </c>
      <c r="D20" s="4" t="inlineStr">
        <is>
          <t>true</t>
        </is>
      </c>
    </row>
    <row r="21">
      <c r="A21" s="4" t="inlineStr">
        <is>
          <t>ASU 2020-06</t>
        </is>
      </c>
    </row>
    <row r="22">
      <c r="A22" s="3" t="inlineStr">
        <is>
          <t>Significant Accounting Policies [Line Items]</t>
        </is>
      </c>
    </row>
    <row r="23">
      <c r="A23" s="4" t="inlineStr">
        <is>
          <t>Change in Accounting Principle, Accounting Standards Update, Adoption Date</t>
        </is>
      </c>
      <c r="C23" s="4" t="inlineStr">
        <is>
          <t>Feb. 1,
		2021</t>
        </is>
      </c>
      <c r="D23" s="4" t="inlineStr">
        <is>
          <t>Feb. 1,
		2021</t>
        </is>
      </c>
    </row>
    <row r="24">
      <c r="A24" s="4" t="inlineStr">
        <is>
          <t>Change in Accounting Principle, Accounting Standards Update, Early Adoption [true false]</t>
        </is>
      </c>
      <c r="C24" s="4" t="inlineStr">
        <is>
          <t>true</t>
        </is>
      </c>
      <c r="D24" s="4" t="inlineStr">
        <is>
          <t>true</t>
        </is>
      </c>
    </row>
    <row r="25">
      <c r="A25" s="4" t="inlineStr">
        <is>
          <t>ASU 2020-06 | Subsequent Event</t>
        </is>
      </c>
    </row>
    <row r="26">
      <c r="A26" s="3" t="inlineStr">
        <is>
          <t>Significant Accounting Policies [Line Items]</t>
        </is>
      </c>
    </row>
    <row r="27">
      <c r="A27" s="4" t="inlineStr">
        <is>
          <t>Accumulated deficit</t>
        </is>
      </c>
      <c r="B27" s="7" t="n">
        <v>-600000</v>
      </c>
    </row>
    <row r="28">
      <c r="A28" s="4" t="inlineStr">
        <is>
          <t>Additional paid-in capital</t>
        </is>
      </c>
      <c r="B28" s="5" t="n">
        <v>-68700000</v>
      </c>
    </row>
    <row r="29">
      <c r="A29" s="4" t="inlineStr">
        <is>
          <t>Increase of debt, net, non current</t>
        </is>
      </c>
      <c r="B29" s="7" t="n">
        <v>68100000</v>
      </c>
    </row>
    <row r="30">
      <c r="A30" s="4" t="inlineStr">
        <is>
          <t>Convertible Seniors Notes Due January 15, 2026</t>
        </is>
      </c>
    </row>
    <row r="31">
      <c r="A31" s="3" t="inlineStr">
        <is>
          <t>Significant Accounting Policies [Line Items]</t>
        </is>
      </c>
    </row>
    <row r="32">
      <c r="A32" s="4" t="inlineStr">
        <is>
          <t>Aggregate principal amount</t>
        </is>
      </c>
      <c r="C32" s="7" t="n">
        <v>345000000</v>
      </c>
      <c r="D32" s="7" t="n">
        <v>345000000</v>
      </c>
    </row>
    <row r="33">
      <c r="A33" s="4" t="inlineStr">
        <is>
          <t>Debt instrument interest rate stated percentage</t>
        </is>
      </c>
      <c r="C33" s="4" t="inlineStr">
        <is>
          <t>0.00%</t>
        </is>
      </c>
      <c r="D33" s="4" t="inlineStr">
        <is>
          <t>0.00%</t>
        </is>
      </c>
    </row>
    <row r="34">
      <c r="A34" s="4" t="inlineStr">
        <is>
          <t>Debt instrument due date</t>
        </is>
      </c>
      <c r="C34" s="4" t="inlineStr">
        <is>
          <t>Jan. 15,
		2026</t>
        </is>
      </c>
    </row>
    <row r="35">
      <c r="A35" s="4" t="inlineStr">
        <is>
          <t>Credit Concentration Risk | Accounts Receivable</t>
        </is>
      </c>
    </row>
    <row r="36">
      <c r="A36" s="3" t="inlineStr">
        <is>
          <t>Significant Accounting Policies [Line Items]</t>
        </is>
      </c>
    </row>
    <row r="37">
      <c r="A37" s="4" t="inlineStr">
        <is>
          <t>Number of major customers</t>
        </is>
      </c>
      <c r="D37" s="4" t="inlineStr">
        <is>
          <t>one</t>
        </is>
      </c>
      <c r="E37" s="4" t="inlineStr">
        <is>
          <t>one</t>
        </is>
      </c>
    </row>
    <row r="38">
      <c r="A38" s="4" t="inlineStr">
        <is>
          <t>Concentration risk percentage</t>
        </is>
      </c>
      <c r="D38" s="4" t="inlineStr">
        <is>
          <t>10.00%</t>
        </is>
      </c>
      <c r="E38" s="4" t="inlineStr">
        <is>
          <t>10.00%</t>
        </is>
      </c>
    </row>
    <row r="39">
      <c r="A39" s="4" t="inlineStr">
        <is>
          <t>Customer Concentration Risk | Revenue</t>
        </is>
      </c>
    </row>
    <row r="40">
      <c r="A40" s="3" t="inlineStr">
        <is>
          <t>Significant Accounting Policies [Line Items]</t>
        </is>
      </c>
    </row>
    <row r="41">
      <c r="A41" s="4" t="inlineStr">
        <is>
          <t>Number of major customers</t>
        </is>
      </c>
      <c r="D41" s="4" t="inlineStr">
        <is>
          <t>No</t>
        </is>
      </c>
      <c r="E41" s="4" t="inlineStr">
        <is>
          <t xml:space="preserve"> One</t>
        </is>
      </c>
      <c r="F41" s="4" t="inlineStr">
        <is>
          <t xml:space="preserve"> One</t>
        </is>
      </c>
    </row>
    <row r="42">
      <c r="A42" s="4" t="inlineStr">
        <is>
          <t>Concentration risk percentage</t>
        </is>
      </c>
      <c r="D42" s="4" t="inlineStr">
        <is>
          <t>10.00%</t>
        </is>
      </c>
      <c r="E42" s="4" t="inlineStr">
        <is>
          <t>10.00%</t>
        </is>
      </c>
      <c r="F42" s="4" t="inlineStr">
        <is>
          <t>11.00%</t>
        </is>
      </c>
    </row>
    <row r="43">
      <c r="A43" s="4" t="inlineStr">
        <is>
          <t>Geographic Concentration Risk | Revenue | United States</t>
        </is>
      </c>
    </row>
    <row r="44">
      <c r="A44" s="3" t="inlineStr">
        <is>
          <t>Significant Accounting Policies [Line Items]</t>
        </is>
      </c>
    </row>
    <row r="45">
      <c r="A45" s="4" t="inlineStr">
        <is>
          <t>Concentration risk percentage</t>
        </is>
      </c>
      <c r="D45" s="4" t="inlineStr">
        <is>
          <t>72.00%</t>
        </is>
      </c>
      <c r="E45" s="4" t="inlineStr">
        <is>
          <t>75.00%</t>
        </is>
      </c>
      <c r="F45" s="4" t="inlineStr">
        <is>
          <t>77.00%</t>
        </is>
      </c>
    </row>
    <row r="46">
      <c r="A46" s="4" t="inlineStr">
        <is>
          <t>Geographic Concentration Risk | Revenue | Japan</t>
        </is>
      </c>
    </row>
    <row r="47">
      <c r="A47" s="3" t="inlineStr">
        <is>
          <t>Significant Accounting Policies [Line Items]</t>
        </is>
      </c>
    </row>
    <row r="48">
      <c r="A48" s="4" t="inlineStr">
        <is>
          <t>Concentration risk percentage</t>
        </is>
      </c>
      <c r="D48" s="4" t="inlineStr">
        <is>
          <t>14.00%</t>
        </is>
      </c>
      <c r="E48" s="4" t="inlineStr">
        <is>
          <t>10.00%</t>
        </is>
      </c>
    </row>
    <row r="49">
      <c r="A49" s="4" t="inlineStr">
        <is>
          <t>Geographic Concentration Risk | Property and Equipment | United States</t>
        </is>
      </c>
    </row>
    <row r="50">
      <c r="A50" s="3" t="inlineStr">
        <is>
          <t>Significant Accounting Policies [Line Items]</t>
        </is>
      </c>
    </row>
    <row r="51">
      <c r="A51" s="4" t="inlineStr">
        <is>
          <t>Concentration risk percentage</t>
        </is>
      </c>
      <c r="D51" s="4" t="inlineStr">
        <is>
          <t>96.00%</t>
        </is>
      </c>
      <c r="E51" s="4" t="inlineStr">
        <is>
          <t>94.00%</t>
        </is>
      </c>
    </row>
    <row r="52">
      <c r="A52" s="4" t="inlineStr">
        <is>
          <t>Maximum</t>
        </is>
      </c>
    </row>
    <row r="53">
      <c r="A53" s="3" t="inlineStr">
        <is>
          <t>Significant Accounting Policies [Line Items]</t>
        </is>
      </c>
    </row>
    <row r="54">
      <c r="A54" s="4" t="inlineStr">
        <is>
          <t>Property and equipment, estimated useful lives</t>
        </is>
      </c>
      <c r="D54" s="4" t="inlineStr">
        <is>
          <t>5 years</t>
        </is>
      </c>
    </row>
    <row r="55">
      <c r="A55" s="4" t="inlineStr">
        <is>
          <t>Period of subscription and premier services contracts</t>
        </is>
      </c>
      <c r="D55" s="4" t="inlineStr">
        <is>
          <t>3 years</t>
        </is>
      </c>
    </row>
    <row r="56">
      <c r="A56" s="4" t="inlineStr">
        <is>
          <t>Finite-lived intangible assets estimated useful lives</t>
        </is>
      </c>
      <c r="D56" s="4" t="inlineStr">
        <is>
          <t>7 years</t>
        </is>
      </c>
    </row>
    <row r="57">
      <c r="A57" s="4" t="inlineStr">
        <is>
          <t>Minimum</t>
        </is>
      </c>
    </row>
    <row r="58">
      <c r="A58" s="3" t="inlineStr">
        <is>
          <t>Significant Accounting Policies [Line Items]</t>
        </is>
      </c>
    </row>
    <row r="59">
      <c r="A59" s="4" t="inlineStr">
        <is>
          <t>Property and equipment, estimated useful lives</t>
        </is>
      </c>
      <c r="D59" s="4" t="inlineStr">
        <is>
          <t>3 years</t>
        </is>
      </c>
    </row>
    <row r="60">
      <c r="A60" s="4" t="inlineStr">
        <is>
          <t>Period of subscription and premier services contracts</t>
        </is>
      </c>
      <c r="D60" s="4" t="inlineStr">
        <is>
          <t>1 year</t>
        </is>
      </c>
    </row>
    <row r="61">
      <c r="A61" s="4" t="inlineStr">
        <is>
          <t>Finite-lived intangible assets estimated useful lives</t>
        </is>
      </c>
      <c r="D61" s="4" t="inlineStr">
        <is>
          <t>2 years</t>
        </is>
      </c>
    </row>
    <row r="62">
      <c r="A62" s="4" t="inlineStr">
        <is>
          <t>Furniture and Fixtures | Service Life</t>
        </is>
      </c>
    </row>
    <row r="63">
      <c r="A63" s="3" t="inlineStr">
        <is>
          <t>Significant Accounting Policies [Line Items]</t>
        </is>
      </c>
    </row>
    <row r="64">
      <c r="A64" s="4" t="inlineStr">
        <is>
          <t>Property and equipment, estimated useful lives</t>
        </is>
      </c>
      <c r="D64" s="4" t="inlineStr">
        <is>
          <t>5 years</t>
        </is>
      </c>
    </row>
    <row r="65">
      <c r="A65" s="4" t="inlineStr">
        <is>
          <t>Furniture and Fixtures | Previously Reported | Service Life</t>
        </is>
      </c>
    </row>
    <row r="66">
      <c r="A66" s="3" t="inlineStr">
        <is>
          <t>Significant Accounting Policies [Line Items]</t>
        </is>
      </c>
    </row>
    <row r="67">
      <c r="A67" s="4" t="inlineStr">
        <is>
          <t>Property and equipment, estimated useful lives</t>
        </is>
      </c>
      <c r="D67" s="4" t="inlineStr">
        <is>
          <t>3 years</t>
        </is>
      </c>
    </row>
    <row r="68">
      <c r="A68" s="4" t="inlineStr">
        <is>
          <t>Internal-Use Software</t>
        </is>
      </c>
    </row>
    <row r="69">
      <c r="A69" s="3" t="inlineStr">
        <is>
          <t>Significant Accounting Policies [Line Items]</t>
        </is>
      </c>
    </row>
    <row r="70">
      <c r="A70" s="4" t="inlineStr">
        <is>
          <t>Property and equipment, estimated useful lives</t>
        </is>
      </c>
      <c r="D70" s="4" t="inlineStr">
        <is>
          <t>3 years</t>
        </is>
      </c>
    </row>
    <row r="71">
      <c r="A71" s="4" t="inlineStr">
        <is>
          <t>Internal-Use Software Costs Include On-Premises Software | Maximum</t>
        </is>
      </c>
    </row>
    <row r="72">
      <c r="A72" s="3" t="inlineStr">
        <is>
          <t>Significant Accounting Policies [Line Items]</t>
        </is>
      </c>
    </row>
    <row r="73">
      <c r="A73" s="4" t="inlineStr">
        <is>
          <t>Property and equipment, estimated useful lives</t>
        </is>
      </c>
      <c r="D73"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s - Additional Information (Details) - USD ($) $ in Millions</t>
        </is>
      </c>
      <c r="B1" s="2" t="inlineStr">
        <is>
          <t>12 Months Ended</t>
        </is>
      </c>
    </row>
    <row r="2">
      <c r="B2" s="2" t="inlineStr">
        <is>
          <t>Jan. 31, 2021</t>
        </is>
      </c>
      <c r="C2" s="2" t="inlineStr">
        <is>
          <t>Jan. 31, 2020</t>
        </is>
      </c>
      <c r="D2" s="2" t="inlineStr">
        <is>
          <t>Jan. 31, 2019</t>
        </is>
      </c>
    </row>
    <row r="3">
      <c r="A3" s="3" t="inlineStr">
        <is>
          <t>New Accounting Pronouncements Or Change In Accounting Principle [Line Items]</t>
        </is>
      </c>
    </row>
    <row r="4">
      <c r="A4" s="4" t="inlineStr">
        <is>
          <t>Deferred revenue</t>
        </is>
      </c>
      <c r="B4" s="6" t="n">
        <v>465.6</v>
      </c>
      <c r="C4" s="6" t="n">
        <v>423.8</v>
      </c>
    </row>
    <row r="5">
      <c r="A5" s="4" t="inlineStr">
        <is>
          <t>Deferred revenue, revenue recognized out of beginning balance</t>
        </is>
      </c>
      <c r="B5" s="10" t="n">
        <v>407.5</v>
      </c>
      <c r="C5" s="6" t="n">
        <v>353.6</v>
      </c>
    </row>
    <row r="6">
      <c r="A6" s="4" t="inlineStr">
        <is>
          <t>Remaining performance obligation, revenue expected to be recognized</t>
        </is>
      </c>
      <c r="B6" s="6" t="n">
        <v>896.9</v>
      </c>
    </row>
    <row r="7">
      <c r="A7" s="4" t="inlineStr">
        <is>
          <t>Revenue remaining performance obligation, percentage</t>
        </is>
      </c>
      <c r="B7" s="4" t="inlineStr">
        <is>
          <t>61.00%</t>
        </is>
      </c>
    </row>
    <row r="8">
      <c r="A8" s="4" t="inlineStr">
        <is>
          <t>Geographic Concentration Risk | United States | Revenue</t>
        </is>
      </c>
    </row>
    <row r="9">
      <c r="A9" s="3" t="inlineStr">
        <is>
          <t>New Accounting Pronouncements Or Change In Accounting Principle [Line Items]</t>
        </is>
      </c>
    </row>
    <row r="10">
      <c r="A10" s="4" t="inlineStr">
        <is>
          <t>Concentration risk percentage</t>
        </is>
      </c>
      <c r="B10" s="4" t="inlineStr">
        <is>
          <t>72.00%</t>
        </is>
      </c>
      <c r="C10" s="4" t="inlineStr">
        <is>
          <t>75.00%</t>
        </is>
      </c>
      <c r="D10" s="4" t="inlineStr">
        <is>
          <t>77.00%</t>
        </is>
      </c>
    </row>
    <row r="11">
      <c r="A11" s="4" t="inlineStr">
        <is>
          <t>Geographic Concentration Risk | Japan | Revenue</t>
        </is>
      </c>
    </row>
    <row r="12">
      <c r="A12" s="3" t="inlineStr">
        <is>
          <t>New Accounting Pronouncements Or Change In Accounting Principle [Line Items]</t>
        </is>
      </c>
    </row>
    <row r="13">
      <c r="A13" s="4" t="inlineStr">
        <is>
          <t>Concentration risk percentage</t>
        </is>
      </c>
      <c r="B13" s="4" t="inlineStr">
        <is>
          <t>14.00%</t>
        </is>
      </c>
      <c r="C13" s="4" t="inlineStr">
        <is>
          <t>10.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s 1)</t>
        </is>
      </c>
      <c r="B1" s="2" t="inlineStr">
        <is>
          <t>Jan. 31, 2021</t>
        </is>
      </c>
    </row>
    <row r="2">
      <c r="A2" s="4" t="inlineStr">
        <is>
          <t>Revenue, Remaining Performance Obligation, Expected Timing of Satisfaction, Start Date: 2021-02-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Subject to Fair Value (Details) - Recurring - USD ($) $ in Thousands</t>
        </is>
      </c>
      <c r="B1" s="2" t="inlineStr">
        <is>
          <t>Jan. 31, 2021</t>
        </is>
      </c>
      <c r="C1" s="2" t="inlineStr">
        <is>
          <t>Jan. 31, 2020</t>
        </is>
      </c>
    </row>
    <row r="2">
      <c r="A2" s="3" t="inlineStr">
        <is>
          <t>Fair Value Assets And Liabilities Measured On Recurring And Nonrecurring Basis [Line Items]</t>
        </is>
      </c>
    </row>
    <row r="3">
      <c r="A3" s="4" t="inlineStr">
        <is>
          <t>Total cash equivalents</t>
        </is>
      </c>
      <c r="B3" s="7" t="n">
        <v>256861</v>
      </c>
      <c r="C3" s="7" t="n">
        <v>63558</v>
      </c>
    </row>
    <row r="4">
      <c r="A4" s="4" t="inlineStr">
        <is>
          <t>Money Market Funds</t>
        </is>
      </c>
    </row>
    <row r="5">
      <c r="A5" s="3" t="inlineStr">
        <is>
          <t>Fair Value Assets And Liabilities Measured On Recurring And Nonrecurring Basis [Line Items]</t>
        </is>
      </c>
    </row>
    <row r="6">
      <c r="A6" s="4" t="inlineStr">
        <is>
          <t>Total cash equivalents</t>
        </is>
      </c>
      <c r="B6" s="5" t="n">
        <v>256861</v>
      </c>
      <c r="C6" s="5" t="n">
        <v>43558</v>
      </c>
    </row>
    <row r="7">
      <c r="A7" s="4" t="inlineStr">
        <is>
          <t>Certificates of Deposit</t>
        </is>
      </c>
    </row>
    <row r="8">
      <c r="A8" s="3" t="inlineStr">
        <is>
          <t>Fair Value Assets And Liabilities Measured On Recurring And Nonrecurring Basis [Line Items]</t>
        </is>
      </c>
    </row>
    <row r="9">
      <c r="A9" s="4" t="inlineStr">
        <is>
          <t>Total cash equivalents</t>
        </is>
      </c>
      <c r="C9" s="5" t="n">
        <v>20000</v>
      </c>
    </row>
    <row r="10">
      <c r="A10" s="4" t="inlineStr">
        <is>
          <t>Level 1</t>
        </is>
      </c>
    </row>
    <row r="11">
      <c r="A11" s="3" t="inlineStr">
        <is>
          <t>Fair Value Assets And Liabilities Measured On Recurring And Nonrecurring Basis [Line Items]</t>
        </is>
      </c>
    </row>
    <row r="12">
      <c r="A12" s="4" t="inlineStr">
        <is>
          <t>Total cash equivalents</t>
        </is>
      </c>
      <c r="B12" s="5" t="n">
        <v>256861</v>
      </c>
      <c r="C12" s="5" t="n">
        <v>43558</v>
      </c>
    </row>
    <row r="13">
      <c r="A13" s="4" t="inlineStr">
        <is>
          <t>Level 1 | Money Market Funds</t>
        </is>
      </c>
    </row>
    <row r="14">
      <c r="A14" s="3" t="inlineStr">
        <is>
          <t>Fair Value Assets And Liabilities Measured On Recurring And Nonrecurring Basis [Line Items]</t>
        </is>
      </c>
    </row>
    <row r="15">
      <c r="A15" s="4" t="inlineStr">
        <is>
          <t>Total cash equivalents</t>
        </is>
      </c>
      <c r="B15" s="7" t="n">
        <v>256861</v>
      </c>
      <c r="C15" s="5" t="n">
        <v>43558</v>
      </c>
    </row>
    <row r="16">
      <c r="A16" s="4" t="inlineStr">
        <is>
          <t>Level 2</t>
        </is>
      </c>
    </row>
    <row r="17">
      <c r="A17" s="3" t="inlineStr">
        <is>
          <t>Fair Value Assets And Liabilities Measured On Recurring And Nonrecurring Basis [Line Items]</t>
        </is>
      </c>
    </row>
    <row r="18">
      <c r="A18" s="4" t="inlineStr">
        <is>
          <t>Total cash equivalents</t>
        </is>
      </c>
      <c r="C18" s="5" t="n">
        <v>20000</v>
      </c>
    </row>
    <row r="19">
      <c r="A19" s="4" t="inlineStr">
        <is>
          <t>Level 2 | Certificates of Deposit</t>
        </is>
      </c>
    </row>
    <row r="20">
      <c r="A20" s="3" t="inlineStr">
        <is>
          <t>Fair Value Assets And Liabilities Measured On Recurring And Nonrecurring Basis [Line Items]</t>
        </is>
      </c>
    </row>
    <row r="21">
      <c r="A21" s="4" t="inlineStr">
        <is>
          <t>Total cash equivalents</t>
        </is>
      </c>
      <c r="C21" s="7" t="n">
        <v>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Additional Information (Details) - USD ($)</t>
        </is>
      </c>
      <c r="B1" s="2" t="inlineStr">
        <is>
          <t>12 Months Ended</t>
        </is>
      </c>
    </row>
    <row r="2">
      <c r="B2" s="2" t="inlineStr">
        <is>
          <t>Jan. 31, 2021</t>
        </is>
      </c>
      <c r="C2" s="2" t="inlineStr">
        <is>
          <t>Nov. 27, 2017</t>
        </is>
      </c>
    </row>
    <row r="3">
      <c r="A3" s="4" t="inlineStr">
        <is>
          <t>November 2017 Facility | Secured Debt</t>
        </is>
      </c>
    </row>
    <row r="4">
      <c r="A4" s="3" t="inlineStr">
        <is>
          <t>Derivative [Line Items]</t>
        </is>
      </c>
    </row>
    <row r="5">
      <c r="A5" s="4" t="inlineStr">
        <is>
          <t>Debt instrument, principal amount</t>
        </is>
      </c>
      <c r="C5" s="7" t="n">
        <v>350000000</v>
      </c>
    </row>
    <row r="6">
      <c r="A6" s="4" t="inlineStr">
        <is>
          <t>November 2017 Facility | Revolving Credit Facility | Secured Debt | Wells Fargo Bank</t>
        </is>
      </c>
    </row>
    <row r="7">
      <c r="A7" s="3" t="inlineStr">
        <is>
          <t>Derivative [Line Items]</t>
        </is>
      </c>
    </row>
    <row r="8">
      <c r="A8" s="4" t="inlineStr">
        <is>
          <t>Total debt outstanding with carrying amount</t>
        </is>
      </c>
      <c r="B8" s="7" t="n">
        <v>30000000</v>
      </c>
    </row>
    <row r="9">
      <c r="A9" s="4" t="inlineStr">
        <is>
          <t>0.00% Convertible Notes Due 2026 | Senior Notes</t>
        </is>
      </c>
    </row>
    <row r="10">
      <c r="A10" s="3" t="inlineStr">
        <is>
          <t>Derivative [Line Items]</t>
        </is>
      </c>
    </row>
    <row r="11">
      <c r="A11" s="4" t="inlineStr">
        <is>
          <t>Total debt outstanding with carrying amount</t>
        </is>
      </c>
      <c r="B11" s="7" t="n">
        <v>267600000</v>
      </c>
    </row>
    <row r="12">
      <c r="A12" s="4" t="inlineStr">
        <is>
          <t>Debt instrument interest rate stated percentage</t>
        </is>
      </c>
      <c r="B12" s="4" t="inlineStr">
        <is>
          <t>0.00%</t>
        </is>
      </c>
    </row>
    <row r="13">
      <c r="A13" s="4" t="inlineStr">
        <is>
          <t>Debt instrument maturity year</t>
        </is>
      </c>
      <c r="B13" s="4" t="inlineStr">
        <is>
          <t>2026</t>
        </is>
      </c>
    </row>
    <row r="14">
      <c r="A14" s="4" t="inlineStr">
        <is>
          <t>Debt instrument, principal amount</t>
        </is>
      </c>
      <c r="B14" s="7" t="n">
        <v>345000000</v>
      </c>
    </row>
    <row r="15">
      <c r="A15" s="4" t="inlineStr">
        <is>
          <t>Debt instrument, if-converted value of note less than principal amount</t>
        </is>
      </c>
      <c r="B15" s="7" t="n">
        <v>113100000</v>
      </c>
    </row>
    <row r="16">
      <c r="A16" s="4" t="inlineStr">
        <is>
          <t>0.00% Convertible Notes Due 2026 | Senior Notes | Over the Counter Market</t>
        </is>
      </c>
    </row>
    <row r="17">
      <c r="A17" s="3" t="inlineStr">
        <is>
          <t>Derivative [Line Items]</t>
        </is>
      </c>
    </row>
    <row r="18">
      <c r="A18" s="4" t="inlineStr">
        <is>
          <t>Quoted bid price of notes</t>
        </is>
      </c>
      <c r="B18" s="7" t="n">
        <v>101</v>
      </c>
    </row>
    <row r="19">
      <c r="A19" s="4" t="inlineStr">
        <is>
          <t>0.00% Convertible Notes Due 2026 | Senior Notes | Level 2</t>
        </is>
      </c>
    </row>
    <row r="20">
      <c r="A20" s="3" t="inlineStr">
        <is>
          <t>Derivative [Line Items]</t>
        </is>
      </c>
    </row>
    <row r="21">
      <c r="A21" s="4" t="inlineStr">
        <is>
          <t>Convertible senior notes, fair value</t>
        </is>
      </c>
      <c r="B21" s="7" t="n">
        <v>348400000</v>
      </c>
    </row>
    <row r="22">
      <c r="A22" s="4" t="inlineStr">
        <is>
          <t>0.00% Convertible Notes Due 2026 | Senior Notes | Class A Common Stock</t>
        </is>
      </c>
    </row>
    <row r="23">
      <c r="A23" s="3" t="inlineStr">
        <is>
          <t>Derivative [Line Items]</t>
        </is>
      </c>
    </row>
    <row r="24">
      <c r="A24" s="4" t="inlineStr">
        <is>
          <t>Closing price of common stock</t>
        </is>
      </c>
      <c r="B24" s="9" t="n">
        <v>17.34</v>
      </c>
    </row>
    <row r="25">
      <c r="A25" s="4" t="inlineStr">
        <is>
          <t>Interest Rate Swap</t>
        </is>
      </c>
    </row>
    <row r="26">
      <c r="A26" s="3" t="inlineStr">
        <is>
          <t>Derivative [Line Items]</t>
        </is>
      </c>
    </row>
    <row r="27">
      <c r="A27" s="4" t="inlineStr">
        <is>
          <t>Derivative, effective date</t>
        </is>
      </c>
      <c r="B27" s="4" t="inlineStr">
        <is>
          <t>Sep. 5,
		2019</t>
        </is>
      </c>
    </row>
    <row r="28">
      <c r="A28" s="4" t="inlineStr">
        <is>
          <t>Derivative, maturity period</t>
        </is>
      </c>
      <c r="B28" s="4" t="inlineStr">
        <is>
          <t>5 years</t>
        </is>
      </c>
    </row>
    <row r="29">
      <c r="A29" s="4" t="inlineStr">
        <is>
          <t>Derivative, notional value</t>
        </is>
      </c>
      <c r="B29" s="7" t="n">
        <v>30000000</v>
      </c>
    </row>
    <row r="30">
      <c r="A30" s="4" t="inlineStr">
        <is>
          <t>Net unrealized loss of interest rate swap</t>
        </is>
      </c>
      <c r="B30" s="7" t="n">
        <v>1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Schedule of Prepaid Expenses and Other Current Assets (Details) - USD ($) $ in Thousands</t>
        </is>
      </c>
      <c r="C1" s="2" t="inlineStr">
        <is>
          <t>Jan. 31, 2021</t>
        </is>
      </c>
      <c r="D1" s="2" t="inlineStr">
        <is>
          <t>Jan. 31, 2020</t>
        </is>
      </c>
    </row>
    <row r="2">
      <c r="A2" s="3" t="inlineStr">
        <is>
          <t>Deferred Costs Capitalized Prepaid And Other Assets Disclosure [Abstract]</t>
        </is>
      </c>
    </row>
    <row r="3">
      <c r="A3" s="4" t="inlineStr">
        <is>
          <t>Prepaid expenses</t>
        </is>
      </c>
      <c r="C3" s="7" t="n">
        <v>11672</v>
      </c>
      <c r="D3" s="7" t="n">
        <v>16416</v>
      </c>
    </row>
    <row r="4">
      <c r="A4" s="4" t="inlineStr">
        <is>
          <t>Capitalized qualifying implementation costs incurred in a hosting arrangement that is a service contract, net of amortization</t>
        </is>
      </c>
      <c r="B4" s="4" t="inlineStr">
        <is>
          <t>[1]</t>
        </is>
      </c>
      <c r="C4" s="5" t="n">
        <v>1672</v>
      </c>
      <c r="D4" s="5" t="n">
        <v>1202</v>
      </c>
    </row>
    <row r="5">
      <c r="A5" s="4" t="inlineStr">
        <is>
          <t>Other current assets</t>
        </is>
      </c>
      <c r="C5" s="5" t="n">
        <v>3441</v>
      </c>
      <c r="D5" s="5" t="n">
        <v>4247</v>
      </c>
    </row>
    <row r="6">
      <c r="A6" s="4" t="inlineStr">
        <is>
          <t>Total prepaid expenses and other current assets</t>
        </is>
      </c>
      <c r="C6" s="7" t="n">
        <v>16785</v>
      </c>
      <c r="D6" s="7" t="n">
        <v>21865</v>
      </c>
    </row>
    <row r="7"/>
    <row r="8">
      <c r="A8" s="4" t="inlineStr">
        <is>
          <t>[1]</t>
        </is>
      </c>
      <c r="B8" s="4" t="inlineStr">
        <is>
          <t>Capitalized stock-based compensation expense, which is included in these amounts, was not material for the periods presented. The accumulated amortization of the capitalized costs was $1.4 million and $0.6 million as of January 31, 2021 and 2020, respectively. Amortization expense related to capitalized costs was not material for the fiscal years ended January 31, 2021 and 2020. We have not recorded any related impairment charges during the periods presented.</t>
        </is>
      </c>
    </row>
  </sheetData>
  <mergeCells count="3">
    <mergeCell ref="A1:B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3" customWidth="1" min="5" max="5"/>
  </cols>
  <sheetData>
    <row r="1">
      <c r="A1" s="1" t="inlineStr">
        <is>
          <t>CONSOLIDATED STATEMENTS OF OPERATIONS - USD ($) shares in Thousands, $ in Thousands</t>
        </is>
      </c>
      <c r="B1" s="2" t="inlineStr">
        <is>
          <t>12 Months Ended</t>
        </is>
      </c>
    </row>
    <row r="2">
      <c r="B2" s="2" t="inlineStr">
        <is>
          <t>Jan. 31, 2021</t>
        </is>
      </c>
      <c r="C2" s="2" t="inlineStr">
        <is>
          <t>Jan. 31, 2020</t>
        </is>
      </c>
      <c r="D2" s="2" t="inlineStr">
        <is>
          <t>Jan. 31, 2019</t>
        </is>
      </c>
      <c r="E2" s="2" t="inlineStr">
        <is>
          <t>[1]</t>
        </is>
      </c>
    </row>
    <row r="3">
      <c r="A3" s="3" t="inlineStr">
        <is>
          <t>Income Statement [Abstract]</t>
        </is>
      </c>
    </row>
    <row r="4">
      <c r="A4" s="4" t="inlineStr">
        <is>
          <t>Revenue</t>
        </is>
      </c>
      <c r="B4" s="7" t="n">
        <v>770770</v>
      </c>
      <c r="C4" s="7" t="n">
        <v>696264</v>
      </c>
      <c r="D4" s="7" t="n">
        <v>608386</v>
      </c>
    </row>
    <row r="5">
      <c r="A5" s="4" t="inlineStr">
        <is>
          <t>Cost of revenue</t>
        </is>
      </c>
      <c r="B5" s="5" t="n">
        <v>224738</v>
      </c>
      <c r="C5" s="5" t="n">
        <v>215577</v>
      </c>
      <c r="D5" s="5" t="n">
        <v>173594</v>
      </c>
    </row>
    <row r="6">
      <c r="A6" s="4" t="inlineStr">
        <is>
          <t>Gross profit</t>
        </is>
      </c>
      <c r="B6" s="5" t="n">
        <v>546032</v>
      </c>
      <c r="C6" s="5" t="n">
        <v>480687</v>
      </c>
      <c r="D6" s="5" t="n">
        <v>434792</v>
      </c>
    </row>
    <row r="7">
      <c r="A7" s="3" t="inlineStr">
        <is>
          <t>Operating expenses:</t>
        </is>
      </c>
    </row>
    <row r="8">
      <c r="A8" s="4" t="inlineStr">
        <is>
          <t>Research and development</t>
        </is>
      </c>
      <c r="B8" s="5" t="n">
        <v>201262</v>
      </c>
      <c r="C8" s="5" t="n">
        <v>199750</v>
      </c>
      <c r="D8" s="5" t="n">
        <v>163750</v>
      </c>
    </row>
    <row r="9">
      <c r="A9" s="4" t="inlineStr">
        <is>
          <t>Sales and marketing</t>
        </is>
      </c>
      <c r="B9" s="5" t="n">
        <v>275742</v>
      </c>
      <c r="C9" s="5" t="n">
        <v>317615</v>
      </c>
      <c r="D9" s="5" t="n">
        <v>312210</v>
      </c>
    </row>
    <row r="10">
      <c r="A10" s="4" t="inlineStr">
        <is>
          <t>General and administrative</t>
        </is>
      </c>
      <c r="B10" s="5" t="n">
        <v>106670</v>
      </c>
      <c r="C10" s="5" t="n">
        <v>102794</v>
      </c>
      <c r="D10" s="5" t="n">
        <v>93069</v>
      </c>
    </row>
    <row r="11">
      <c r="A11" s="4" t="inlineStr">
        <is>
          <t>Total operating expenses</t>
        </is>
      </c>
      <c r="B11" s="5" t="n">
        <v>583674</v>
      </c>
      <c r="C11" s="5" t="n">
        <v>620159</v>
      </c>
      <c r="D11" s="5" t="n">
        <v>569029</v>
      </c>
    </row>
    <row r="12">
      <c r="A12" s="4" t="inlineStr">
        <is>
          <t>Loss from operations</t>
        </is>
      </c>
      <c r="B12" s="5" t="n">
        <v>-37642</v>
      </c>
      <c r="C12" s="5" t="n">
        <v>-139472</v>
      </c>
      <c r="D12" s="5" t="n">
        <v>-134237</v>
      </c>
    </row>
    <row r="13">
      <c r="A13" s="4" t="inlineStr">
        <is>
          <t>Interest expense, net</t>
        </is>
      </c>
      <c r="B13" s="5" t="n">
        <v>-7010</v>
      </c>
      <c r="C13" s="5" t="n">
        <v>-2338</v>
      </c>
      <c r="D13" s="5" t="n">
        <v>-316</v>
      </c>
    </row>
    <row r="14">
      <c r="A14" s="4" t="inlineStr">
        <is>
          <t>Other income (loss), net</t>
        </is>
      </c>
      <c r="B14" s="5" t="n">
        <v>2426</v>
      </c>
      <c r="C14" s="5" t="n">
        <v>-1128</v>
      </c>
      <c r="D14" s="5" t="n">
        <v>1339</v>
      </c>
    </row>
    <row r="15">
      <c r="A15" s="4" t="inlineStr">
        <is>
          <t>Loss before provision for income taxes</t>
        </is>
      </c>
      <c r="B15" s="5" t="n">
        <v>-42226</v>
      </c>
      <c r="C15" s="5" t="n">
        <v>-142938</v>
      </c>
      <c r="D15" s="5" t="n">
        <v>-133214</v>
      </c>
    </row>
    <row r="16">
      <c r="A16" s="4" t="inlineStr">
        <is>
          <t>Provision for income taxes</t>
        </is>
      </c>
      <c r="B16" s="5" t="n">
        <v>1207</v>
      </c>
      <c r="C16" s="5" t="n">
        <v>1410</v>
      </c>
      <c r="D16" s="5" t="n">
        <v>1398</v>
      </c>
    </row>
    <row r="17">
      <c r="A17" s="4" t="inlineStr">
        <is>
          <t>Net loss</t>
        </is>
      </c>
      <c r="B17" s="7" t="n">
        <v>-43433</v>
      </c>
      <c r="C17" s="7" t="n">
        <v>-144348</v>
      </c>
      <c r="D17" s="7" t="n">
        <v>-134612</v>
      </c>
    </row>
    <row r="18">
      <c r="A18" s="4" t="inlineStr">
        <is>
          <t>Net loss per share, basic and diluted</t>
        </is>
      </c>
      <c r="B18" s="9" t="n">
        <v>-0.28</v>
      </c>
      <c r="C18" s="9" t="n">
        <v>-0.98</v>
      </c>
      <c r="D18" s="9" t="n">
        <v>-0.95</v>
      </c>
    </row>
    <row r="19">
      <c r="A19" s="4" t="inlineStr">
        <is>
          <t>Weighted-average shares used to compute net loss per share, basic and diluted</t>
        </is>
      </c>
      <c r="B19" s="5" t="n">
        <v>155849</v>
      </c>
      <c r="C19" s="5" t="n">
        <v>147762</v>
      </c>
      <c r="D19" s="5" t="n">
        <v>141351</v>
      </c>
    </row>
    <row r="20"/>
    <row r="21">
      <c r="A21" s="4" t="inlineStr">
        <is>
          <t>[1]</t>
        </is>
      </c>
      <c r="B21" s="4" t="inlineStr">
        <is>
          <t>As reported and disclosed under ASC Topic 840</t>
        </is>
      </c>
    </row>
  </sheetData>
  <mergeCells count="21">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Prepaid Expenses and Other Current Assets (Parenthetical) (Details) - USD ($)</t>
        </is>
      </c>
      <c r="B1" s="2" t="inlineStr">
        <is>
          <t>12 Months Ended</t>
        </is>
      </c>
    </row>
    <row r="2">
      <c r="B2" s="2" t="inlineStr">
        <is>
          <t>Jan. 31, 2021</t>
        </is>
      </c>
      <c r="C2" s="2" t="inlineStr">
        <is>
          <t>Jan. 31, 2020</t>
        </is>
      </c>
    </row>
    <row r="3">
      <c r="A3" s="3" t="inlineStr">
        <is>
          <t>Deferred Costs Capitalized Prepaid And Other Assets Disclosure [Abstract]</t>
        </is>
      </c>
    </row>
    <row r="4">
      <c r="A4" s="4" t="inlineStr">
        <is>
          <t>Accumulated amortization of capitalized costs</t>
        </is>
      </c>
      <c r="B4" s="7" t="n">
        <v>1400000</v>
      </c>
      <c r="C4" s="7" t="n">
        <v>600000</v>
      </c>
    </row>
    <row r="5">
      <c r="A5" s="4" t="inlineStr">
        <is>
          <t>Impairment charges</t>
        </is>
      </c>
      <c r="B5" s="7" t="n">
        <v>0</v>
      </c>
      <c r="C5"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an. 31, 2021</t>
        </is>
      </c>
      <c r="C1" s="2" t="inlineStr">
        <is>
          <t>Jan. 31, 2020</t>
        </is>
      </c>
    </row>
    <row r="2">
      <c r="A2" s="3" t="inlineStr">
        <is>
          <t>Property Plant And Equipment [Line Items]</t>
        </is>
      </c>
    </row>
    <row r="3">
      <c r="A3" s="4" t="inlineStr">
        <is>
          <t>Total property and equipment, gross</t>
        </is>
      </c>
      <c r="B3" s="7" t="n">
        <v>484171</v>
      </c>
      <c r="C3" s="7" t="n">
        <v>447996</v>
      </c>
    </row>
    <row r="4">
      <c r="A4" s="4" t="inlineStr">
        <is>
          <t>Less: accumulated depreciation</t>
        </is>
      </c>
      <c r="B4" s="5" t="n">
        <v>-324023</v>
      </c>
      <c r="C4" s="5" t="n">
        <v>-257020</v>
      </c>
    </row>
    <row r="5">
      <c r="A5" s="4" t="inlineStr">
        <is>
          <t>Total property and equipment, net</t>
        </is>
      </c>
      <c r="B5" s="5" t="n">
        <v>160148</v>
      </c>
      <c r="C5" s="5" t="n">
        <v>190976</v>
      </c>
    </row>
    <row r="6">
      <c r="A6" s="4" t="inlineStr">
        <is>
          <t>Servers and related equipment</t>
        </is>
      </c>
    </row>
    <row r="7">
      <c r="A7" s="3" t="inlineStr">
        <is>
          <t>Property Plant And Equipment [Line Items]</t>
        </is>
      </c>
    </row>
    <row r="8">
      <c r="A8" s="4" t="inlineStr">
        <is>
          <t>Total property and equipment, gross</t>
        </is>
      </c>
      <c r="B8" s="5" t="n">
        <v>352224</v>
      </c>
      <c r="C8" s="5" t="n">
        <v>312369</v>
      </c>
    </row>
    <row r="9">
      <c r="A9" s="4" t="inlineStr">
        <is>
          <t>Leasehold improvements</t>
        </is>
      </c>
    </row>
    <row r="10">
      <c r="A10" s="3" t="inlineStr">
        <is>
          <t>Property Plant And Equipment [Line Items]</t>
        </is>
      </c>
    </row>
    <row r="11">
      <c r="A11" s="4" t="inlineStr">
        <is>
          <t>Total property and equipment, gross</t>
        </is>
      </c>
      <c r="B11" s="5" t="n">
        <v>80558</v>
      </c>
      <c r="C11" s="5" t="n">
        <v>79979</v>
      </c>
    </row>
    <row r="12">
      <c r="A12" s="4" t="inlineStr">
        <is>
          <t>Computer hardware</t>
        </is>
      </c>
    </row>
    <row r="13">
      <c r="A13" s="3" t="inlineStr">
        <is>
          <t>Property Plant And Equipment [Line Items]</t>
        </is>
      </c>
    </row>
    <row r="14">
      <c r="A14" s="4" t="inlineStr">
        <is>
          <t>Total property and equipment, gross</t>
        </is>
      </c>
      <c r="B14" s="5" t="n">
        <v>25810</v>
      </c>
      <c r="C14" s="5" t="n">
        <v>23086</v>
      </c>
    </row>
    <row r="15">
      <c r="A15" s="4" t="inlineStr">
        <is>
          <t>Furniture and fixtures</t>
        </is>
      </c>
    </row>
    <row r="16">
      <c r="A16" s="3" t="inlineStr">
        <is>
          <t>Property Plant And Equipment [Line Items]</t>
        </is>
      </c>
    </row>
    <row r="17">
      <c r="A17" s="4" t="inlineStr">
        <is>
          <t>Total property and equipment, gross</t>
        </is>
      </c>
      <c r="B17" s="5" t="n">
        <v>14157</v>
      </c>
      <c r="C17" s="5" t="n">
        <v>14192</v>
      </c>
    </row>
    <row r="18">
      <c r="A18" s="4" t="inlineStr">
        <is>
          <t>Construction in progress</t>
        </is>
      </c>
    </row>
    <row r="19">
      <c r="A19" s="3" t="inlineStr">
        <is>
          <t>Property Plant And Equipment [Line Items]</t>
        </is>
      </c>
    </row>
    <row r="20">
      <c r="A20" s="4" t="inlineStr">
        <is>
          <t>Total property and equipment, gross</t>
        </is>
      </c>
      <c r="B20" s="7" t="n">
        <v>11422</v>
      </c>
      <c r="C20" s="7" t="n">
        <v>183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Jan. 31, 2021</t>
        </is>
      </c>
      <c r="C2" s="2" t="inlineStr">
        <is>
          <t>Jan. 31, 2020</t>
        </is>
      </c>
      <c r="D2" s="2" t="inlineStr">
        <is>
          <t>Jan. 31, 2019</t>
        </is>
      </c>
    </row>
    <row r="3">
      <c r="A3" s="3" t="inlineStr">
        <is>
          <t>Property Plant And Equipment [Line Items]</t>
        </is>
      </c>
    </row>
    <row r="4">
      <c r="A4" s="4" t="inlineStr">
        <is>
          <t>Accumulated depreciation of property and equipment acquired under finance lease</t>
        </is>
      </c>
      <c r="B4" s="6" t="n">
        <v>152.5</v>
      </c>
      <c r="C4" s="7" t="n">
        <v>98</v>
      </c>
    </row>
    <row r="5">
      <c r="A5" s="4" t="inlineStr">
        <is>
          <t>Depreciation expense</t>
        </is>
      </c>
      <c r="B5" s="10" t="n">
        <v>68.09999999999999</v>
      </c>
      <c r="C5" s="10" t="n">
        <v>58.2</v>
      </c>
      <c r="D5" s="6" t="n">
        <v>46.3</v>
      </c>
    </row>
    <row r="6">
      <c r="A6" s="4" t="inlineStr">
        <is>
          <t>Servers and related equipment</t>
        </is>
      </c>
    </row>
    <row r="7">
      <c r="A7" s="3" t="inlineStr">
        <is>
          <t>Property Plant And Equipment [Line Items]</t>
        </is>
      </c>
    </row>
    <row r="8">
      <c r="A8" s="4" t="inlineStr">
        <is>
          <t>Gross amount of property and equipment acquired under finance lease</t>
        </is>
      </c>
      <c r="B8" s="5" t="n">
        <v>256</v>
      </c>
      <c r="C8" s="10" t="n">
        <v>216.4</v>
      </c>
    </row>
    <row r="9">
      <c r="A9" s="4" t="inlineStr">
        <is>
          <t>Depreciation expense</t>
        </is>
      </c>
      <c r="B9" s="10" t="n">
        <v>54.6</v>
      </c>
      <c r="C9" s="10" t="n">
        <v>43.4</v>
      </c>
      <c r="D9" s="6" t="n">
        <v>26.3</v>
      </c>
    </row>
    <row r="10">
      <c r="A10" s="4" t="inlineStr">
        <is>
          <t>Construction in progress</t>
        </is>
      </c>
    </row>
    <row r="11">
      <c r="A11" s="3" t="inlineStr">
        <is>
          <t>Property Plant And Equipment [Line Items]</t>
        </is>
      </c>
    </row>
    <row r="12">
      <c r="A12" s="4" t="inlineStr">
        <is>
          <t>Gross amount of property and equipment acquired under finance lease</t>
        </is>
      </c>
      <c r="B12" s="6" t="n">
        <v>7.1</v>
      </c>
      <c r="C12" s="6" t="n">
        <v>16.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perating Lease Right-of-Use Assets, Net (Details) - USD ($) $ in Thousands</t>
        </is>
      </c>
      <c r="B1" s="2" t="inlineStr">
        <is>
          <t>Jan. 31, 2021</t>
        </is>
      </c>
      <c r="C1" s="2" t="inlineStr">
        <is>
          <t>Jan. 31, 2020</t>
        </is>
      </c>
    </row>
    <row r="2">
      <c r="A2" s="3" t="inlineStr">
        <is>
          <t>Balance Sheet Related Disclosures [Abstract]</t>
        </is>
      </c>
    </row>
    <row r="3">
      <c r="A3" s="4" t="inlineStr">
        <is>
          <t>Operating lease right-of-use assets</t>
        </is>
      </c>
      <c r="B3" s="7" t="n">
        <v>270428</v>
      </c>
      <c r="C3" s="7" t="n">
        <v>233255</v>
      </c>
    </row>
    <row r="4">
      <c r="A4" s="4" t="inlineStr">
        <is>
          <t>Less: accumulated amortization</t>
        </is>
      </c>
      <c r="B4" s="5" t="n">
        <v>-76175</v>
      </c>
      <c r="C4" s="5" t="n">
        <v>-35449</v>
      </c>
    </row>
    <row r="5">
      <c r="A5" s="4" t="inlineStr">
        <is>
          <t>Operating lease right-of-use assets, net</t>
        </is>
      </c>
      <c r="B5" s="7" t="n">
        <v>194253</v>
      </c>
      <c r="C5" s="7" t="n">
        <v>1978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Assets (Details) - USD ($) $ in Thousands</t>
        </is>
      </c>
      <c r="B1" s="2" t="inlineStr">
        <is>
          <t>Jan. 31, 2021</t>
        </is>
      </c>
      <c r="C1" s="2" t="inlineStr">
        <is>
          <t>Jan. 31, 2020</t>
        </is>
      </c>
    </row>
    <row r="2">
      <c r="A2" s="3" t="inlineStr">
        <is>
          <t>Property Plant And Equipment [Line Items]</t>
        </is>
      </c>
    </row>
    <row r="3">
      <c r="A3" s="4" t="inlineStr">
        <is>
          <t>Deposits, noncurrent</t>
        </is>
      </c>
      <c r="B3" s="7" t="n">
        <v>2707</v>
      </c>
      <c r="C3" s="7" t="n">
        <v>2726</v>
      </c>
    </row>
    <row r="4">
      <c r="A4" s="4" t="inlineStr">
        <is>
          <t>Internally developed software costs, net of amortization</t>
        </is>
      </c>
      <c r="B4" s="5" t="n">
        <v>16071</v>
      </c>
      <c r="C4" s="5" t="n">
        <v>14521</v>
      </c>
    </row>
    <row r="5">
      <c r="A5" s="4" t="inlineStr">
        <is>
          <t>Other assets, noncurrent</t>
        </is>
      </c>
      <c r="B5" s="5" t="n">
        <v>5247</v>
      </c>
      <c r="C5" s="5" t="n">
        <v>4140</v>
      </c>
    </row>
    <row r="6">
      <c r="A6" s="4" t="inlineStr">
        <is>
          <t>Other long-term assets</t>
        </is>
      </c>
      <c r="B6" s="5" t="n">
        <v>32774</v>
      </c>
      <c r="C6" s="5" t="n">
        <v>31981</v>
      </c>
    </row>
    <row r="7">
      <c r="A7" s="4" t="inlineStr">
        <is>
          <t>On-premises software</t>
        </is>
      </c>
    </row>
    <row r="8">
      <c r="A8" s="3" t="inlineStr">
        <is>
          <t>Property Plant And Equipment [Line Items]</t>
        </is>
      </c>
    </row>
    <row r="9">
      <c r="A9" s="4" t="inlineStr">
        <is>
          <t>Internally developed software costs, net of amortization</t>
        </is>
      </c>
      <c r="B9" s="7" t="n">
        <v>8749</v>
      </c>
      <c r="C9" s="7" t="n">
        <v>105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Other Long-Term Assets (Parenthetical) (Details) - USD ($) $ in Millions</t>
        </is>
      </c>
      <c r="B1" s="2" t="inlineStr">
        <is>
          <t>12 Months Ended</t>
        </is>
      </c>
    </row>
    <row r="2">
      <c r="B2" s="2" t="inlineStr">
        <is>
          <t>Jan. 31, 2021</t>
        </is>
      </c>
      <c r="C2" s="2" t="inlineStr">
        <is>
          <t>Jan. 31, 2020</t>
        </is>
      </c>
    </row>
    <row r="3">
      <c r="A3" s="3" t="inlineStr">
        <is>
          <t>Property Plant And Equipment [Line Items]</t>
        </is>
      </c>
    </row>
    <row r="4">
      <c r="A4" s="4" t="inlineStr">
        <is>
          <t>Capitalized stock-based compensation expenses</t>
        </is>
      </c>
      <c r="B4" s="6" t="n">
        <v>5.8</v>
      </c>
      <c r="C4" s="7" t="n">
        <v>5</v>
      </c>
    </row>
    <row r="5">
      <c r="A5" s="4" t="inlineStr">
        <is>
          <t>Accumulated amortization of capitalized software costs</t>
        </is>
      </c>
      <c r="B5" s="10" t="n">
        <v>11.2</v>
      </c>
      <c r="C5" s="10" t="n">
        <v>1.7</v>
      </c>
    </row>
    <row r="6">
      <c r="A6" s="4" t="inlineStr">
        <is>
          <t>Amortization expense related to capitalized software</t>
        </is>
      </c>
      <c r="B6" s="6" t="n">
        <v>9.5</v>
      </c>
      <c r="C6" s="6" t="n">
        <v>1.7</v>
      </c>
    </row>
    <row r="7">
      <c r="A7" s="4" t="inlineStr">
        <is>
          <t>Maximum</t>
        </is>
      </c>
    </row>
    <row r="8">
      <c r="A8" s="3" t="inlineStr">
        <is>
          <t>Property Plant And Equipment [Line Items]</t>
        </is>
      </c>
    </row>
    <row r="9">
      <c r="A9" s="4" t="inlineStr">
        <is>
          <t>Finite-lived intangible assets estimated useful lives</t>
        </is>
      </c>
      <c r="B9" s="4" t="inlineStr">
        <is>
          <t>7 years</t>
        </is>
      </c>
    </row>
    <row r="10">
      <c r="A10" s="4" t="inlineStr">
        <is>
          <t>Minimum</t>
        </is>
      </c>
    </row>
    <row r="11">
      <c r="A11" s="3" t="inlineStr">
        <is>
          <t>Property Plant And Equipment [Line Items]</t>
        </is>
      </c>
    </row>
    <row r="12">
      <c r="A12" s="4" t="inlineStr">
        <is>
          <t>Finite-lived intangible assets estimated useful lives</t>
        </is>
      </c>
      <c r="B12" s="4" t="inlineStr">
        <is>
          <t>2 years</t>
        </is>
      </c>
    </row>
    <row r="13">
      <c r="A13" s="4" t="inlineStr">
        <is>
          <t>On-premises software | Maximum</t>
        </is>
      </c>
    </row>
    <row r="14">
      <c r="A14" s="3" t="inlineStr">
        <is>
          <t>Property Plant And Equipment [Line Items]</t>
        </is>
      </c>
    </row>
    <row r="15">
      <c r="A15" s="4" t="inlineStr">
        <is>
          <t>Finite-lived intangible assets estimated useful lives</t>
        </is>
      </c>
      <c r="B15" s="4" t="inlineStr">
        <is>
          <t>4 years</t>
        </is>
      </c>
    </row>
    <row r="16">
      <c r="A16" s="4" t="inlineStr">
        <is>
          <t>On-premises software | Minimum</t>
        </is>
      </c>
    </row>
    <row r="17">
      <c r="A17" s="3" t="inlineStr">
        <is>
          <t>Property Plant And Equipment [Line Items]</t>
        </is>
      </c>
    </row>
    <row r="18">
      <c r="A18" s="4" t="inlineStr">
        <is>
          <t>Finite-lived intangible assets estimated useful lives</t>
        </is>
      </c>
      <c r="B18" s="4" t="inlineStr">
        <is>
          <t>3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Leases - Additional Information (Details) - USD ($)</t>
        </is>
      </c>
      <c r="B1" s="2" t="inlineStr">
        <is>
          <t>12 Months Ended</t>
        </is>
      </c>
    </row>
    <row r="2">
      <c r="B2" s="2" t="inlineStr">
        <is>
          <t>Jan. 31, 2021</t>
        </is>
      </c>
      <c r="C2" s="2" t="inlineStr">
        <is>
          <t>Jan. 31, 2020</t>
        </is>
      </c>
    </row>
    <row r="3">
      <c r="A3" s="3" t="inlineStr">
        <is>
          <t>Lessee Lease Description [Line Items]</t>
        </is>
      </c>
    </row>
    <row r="4">
      <c r="A4" s="4" t="inlineStr">
        <is>
          <t>Finance lease agreements term</t>
        </is>
      </c>
      <c r="B4" s="4" t="inlineStr">
        <is>
          <t>4 years</t>
        </is>
      </c>
    </row>
    <row r="5">
      <c r="A5" s="4" t="inlineStr">
        <is>
          <t>Sublease expiration year</t>
        </is>
      </c>
      <c r="B5" s="4" t="inlineStr">
        <is>
          <t>2025</t>
        </is>
      </c>
    </row>
    <row r="6">
      <c r="A6" s="4" t="inlineStr">
        <is>
          <t>Operating leases or finance leases,not yet commenced</t>
        </is>
      </c>
      <c r="B6" s="7" t="n">
        <v>0</v>
      </c>
    </row>
    <row r="7">
      <c r="A7" s="4" t="inlineStr">
        <is>
          <t>Operating lease not yet commenced, description</t>
        </is>
      </c>
      <c r="B7" s="4" t="inlineStr">
        <is>
          <t>We did not have any operating leases or finance leases that have not yet commenced as of January 31, 2021</t>
        </is>
      </c>
    </row>
    <row r="8">
      <c r="A8" s="4" t="inlineStr">
        <is>
          <t>Other Long-term Liabilities</t>
        </is>
      </c>
    </row>
    <row r="9">
      <c r="A9" s="3" t="inlineStr">
        <is>
          <t>Lessee Lease Description [Line Items]</t>
        </is>
      </c>
    </row>
    <row r="10">
      <c r="A10" s="4" t="inlineStr">
        <is>
          <t>Asset retirement obligation</t>
        </is>
      </c>
      <c r="B10" s="7" t="n">
        <v>3100000</v>
      </c>
      <c r="C10" s="7" t="n">
        <v>2800000</v>
      </c>
    </row>
    <row r="11">
      <c r="A11" s="4" t="inlineStr">
        <is>
          <t>Minimum</t>
        </is>
      </c>
    </row>
    <row r="12">
      <c r="A12" s="3" t="inlineStr">
        <is>
          <t>Lessee Lease Description [Line Items]</t>
        </is>
      </c>
    </row>
    <row r="13">
      <c r="A13" s="4" t="inlineStr">
        <is>
          <t>Operating lease expiration year</t>
        </is>
      </c>
      <c r="B13" s="4" t="inlineStr">
        <is>
          <t>2022</t>
        </is>
      </c>
    </row>
    <row r="14">
      <c r="A14" s="4" t="inlineStr">
        <is>
          <t>Total lease term of sublease arrangement</t>
        </is>
      </c>
      <c r="B14" s="4" t="inlineStr">
        <is>
          <t>11 months</t>
        </is>
      </c>
    </row>
    <row r="15">
      <c r="A15" s="4" t="inlineStr">
        <is>
          <t>Maximum</t>
        </is>
      </c>
    </row>
    <row r="16">
      <c r="A16" s="3" t="inlineStr">
        <is>
          <t>Lessee Lease Description [Line Items]</t>
        </is>
      </c>
    </row>
    <row r="17">
      <c r="A17" s="4" t="inlineStr">
        <is>
          <t>Operating lease expiration year</t>
        </is>
      </c>
      <c r="B17" s="4" t="inlineStr">
        <is>
          <t>2029</t>
        </is>
      </c>
    </row>
    <row r="18">
      <c r="A18" s="4" t="inlineStr">
        <is>
          <t>Total lease term of sublease arrangement</t>
        </is>
      </c>
      <c r="B18" s="4" t="inlineStr">
        <is>
          <t>9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chedule of Lease Cost Included In Operating Expenses in Consolidated Statements of Operations (Details) - USD ($) $ in Thousands</t>
        </is>
      </c>
      <c r="C1" s="2" t="inlineStr">
        <is>
          <t>12 Months Ended</t>
        </is>
      </c>
    </row>
    <row r="2">
      <c r="C2" s="2" t="inlineStr">
        <is>
          <t>Jan. 31, 2021</t>
        </is>
      </c>
      <c r="D2" s="2" t="inlineStr">
        <is>
          <t>Jan. 31, 2020</t>
        </is>
      </c>
    </row>
    <row r="3">
      <c r="A3" s="3" t="inlineStr">
        <is>
          <t>Finance lease cost:</t>
        </is>
      </c>
    </row>
    <row r="4">
      <c r="A4" s="4" t="inlineStr">
        <is>
          <t>Amortization of finance lease right-of-use assets</t>
        </is>
      </c>
      <c r="C4" s="7" t="n">
        <v>54630</v>
      </c>
      <c r="D4" s="7" t="n">
        <v>43448</v>
      </c>
    </row>
    <row r="5">
      <c r="A5" s="4" t="inlineStr">
        <is>
          <t>Interest on finance lease liabilities</t>
        </is>
      </c>
      <c r="C5" s="5" t="n">
        <v>5753</v>
      </c>
      <c r="D5" s="5" t="n">
        <v>4483</v>
      </c>
    </row>
    <row r="6">
      <c r="A6" s="4" t="inlineStr">
        <is>
          <t>Operating lease cost, gross</t>
        </is>
      </c>
      <c r="C6" s="5" t="n">
        <v>54243</v>
      </c>
      <c r="D6" s="5" t="n">
        <v>48870</v>
      </c>
    </row>
    <row r="7">
      <c r="A7" s="4" t="inlineStr">
        <is>
          <t>Variable lease cost, gross</t>
        </is>
      </c>
      <c r="C7" s="5" t="n">
        <v>9288</v>
      </c>
      <c r="D7" s="5" t="n">
        <v>11862</v>
      </c>
    </row>
    <row r="8">
      <c r="A8" s="4" t="inlineStr">
        <is>
          <t>Sublease income</t>
        </is>
      </c>
      <c r="C8" s="5" t="n">
        <v>-10969</v>
      </c>
      <c r="D8" s="5" t="n">
        <v>-11504</v>
      </c>
    </row>
    <row r="9">
      <c r="A9" s="4" t="inlineStr">
        <is>
          <t>Total lease cost</t>
        </is>
      </c>
      <c r="B9" s="4" t="inlineStr">
        <is>
          <t>[1]</t>
        </is>
      </c>
      <c r="C9" s="7" t="n">
        <v>112945</v>
      </c>
      <c r="D9" s="7" t="n">
        <v>97159</v>
      </c>
    </row>
    <row r="10"/>
    <row r="11">
      <c r="A11" s="4" t="inlineStr">
        <is>
          <t>[1]</t>
        </is>
      </c>
      <c r="B11" s="4" t="inlineStr">
        <is>
          <t>Short-term lease cost was not material for the periods presented and is not included in the table above</t>
        </is>
      </c>
    </row>
  </sheetData>
  <mergeCells count="4">
    <mergeCell ref="A1:B2"/>
    <mergeCell ref="C1:D1"/>
    <mergeCell ref="A10:C10"/>
    <mergeCell ref="B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Leases - Schedule of Supplemental Cash Flow Information Related to Leases (Details) - USD ($) $ in Thousands</t>
        </is>
      </c>
      <c r="C1" s="2" t="inlineStr">
        <is>
          <t>12 Months Ended</t>
        </is>
      </c>
    </row>
    <row r="2">
      <c r="C2" s="2" t="inlineStr">
        <is>
          <t>Jan. 31, 2021</t>
        </is>
      </c>
      <c r="E2" s="2" t="inlineStr">
        <is>
          <t>Jan. 31, 2020</t>
        </is>
      </c>
      <c r="G2" s="2" t="inlineStr">
        <is>
          <t>Jan. 31, 2019</t>
        </is>
      </c>
    </row>
    <row r="3">
      <c r="A3" s="3" t="inlineStr">
        <is>
          <t>Cash paid for amounts included in the measurement of lease liabilities</t>
        </is>
      </c>
    </row>
    <row r="4">
      <c r="A4" s="4" t="inlineStr">
        <is>
          <t>Operating cash flows for operating leases</t>
        </is>
      </c>
      <c r="C4" s="7" t="n">
        <v>59478</v>
      </c>
      <c r="E4" s="7" t="n">
        <v>48675</v>
      </c>
    </row>
    <row r="5">
      <c r="A5" s="4" t="inlineStr">
        <is>
          <t>Operating cash flows for finance leases</t>
        </is>
      </c>
      <c r="C5" s="5" t="n">
        <v>6358</v>
      </c>
      <c r="E5" s="5" t="n">
        <v>4052</v>
      </c>
    </row>
    <row r="6">
      <c r="A6" s="4" t="inlineStr">
        <is>
          <t>Financing cash flows for finance leases</t>
        </is>
      </c>
      <c r="C6" s="5" t="n">
        <v>60020</v>
      </c>
      <c r="E6" s="5" t="n">
        <v>38542</v>
      </c>
      <c r="G6" s="7" t="n">
        <v>23930</v>
      </c>
    </row>
    <row r="7">
      <c r="A7" s="3" t="inlineStr">
        <is>
          <t>Right-of-use assets obtained in exchange of lease obligations</t>
        </is>
      </c>
    </row>
    <row r="8">
      <c r="A8" s="4" t="inlineStr">
        <is>
          <t>Operating leases</t>
        </is>
      </c>
      <c r="B8" s="4" t="inlineStr">
        <is>
          <t>[1]</t>
        </is>
      </c>
      <c r="C8" s="5" t="n">
        <v>39267</v>
      </c>
      <c r="E8" s="5" t="n">
        <v>233255</v>
      </c>
    </row>
    <row r="9">
      <c r="A9" s="4" t="inlineStr">
        <is>
          <t>Finance leases</t>
        </is>
      </c>
      <c r="C9" s="7" t="n">
        <v>31282</v>
      </c>
      <c r="D9" s="4" t="inlineStr">
        <is>
          <t>[1]</t>
        </is>
      </c>
      <c r="E9" s="7" t="n">
        <v>103420</v>
      </c>
      <c r="F9" s="4" t="inlineStr">
        <is>
          <t>[1]</t>
        </is>
      </c>
      <c r="G9" s="7" t="n">
        <v>50999</v>
      </c>
    </row>
    <row r="10"/>
    <row r="11">
      <c r="A11" s="4" t="inlineStr">
        <is>
          <t>[1]</t>
        </is>
      </c>
      <c r="B11" s="4" t="inlineStr">
        <is>
          <t>Amounts disclosed for the year ended January 31, 2020 include the adoption impact of ASC Topic 842 on the opening balance sheet as of February 1, 2019</t>
        </is>
      </c>
    </row>
  </sheetData>
  <mergeCells count="6">
    <mergeCell ref="A1:B2"/>
    <mergeCell ref="C1:G1"/>
    <mergeCell ref="C2:D2"/>
    <mergeCell ref="E2:F2"/>
    <mergeCell ref="A10:F10"/>
    <mergeCell ref="B11:F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Information Related to Remaining Lease Term and Discount Rate (Details)</t>
        </is>
      </c>
      <c r="B1" s="2" t="inlineStr">
        <is>
          <t>Jan. 31, 2021</t>
        </is>
      </c>
      <c r="C1" s="2" t="inlineStr">
        <is>
          <t>Jan. 31, 2020</t>
        </is>
      </c>
    </row>
    <row r="2">
      <c r="A2" s="3" t="inlineStr">
        <is>
          <t>Leases [Abstract]</t>
        </is>
      </c>
    </row>
    <row r="3">
      <c r="A3" s="4" t="inlineStr">
        <is>
          <t>Weighted average remaining lease term, Operating leases (in years)</t>
        </is>
      </c>
      <c r="B3" s="4" t="inlineStr">
        <is>
          <t>5 years 9 months 7 days</t>
        </is>
      </c>
      <c r="C3" s="4" t="inlineStr">
        <is>
          <t>6 years 8 months 1 day</t>
        </is>
      </c>
    </row>
    <row r="4">
      <c r="A4" s="4" t="inlineStr">
        <is>
          <t>Weighted average remaining lease term, Finance leases (in years)</t>
        </is>
      </c>
      <c r="B4" s="4" t="inlineStr">
        <is>
          <t>2 years 4 months 6 days</t>
        </is>
      </c>
      <c r="C4" s="4" t="inlineStr">
        <is>
          <t>2 years 11 months 4 days</t>
        </is>
      </c>
    </row>
    <row r="5">
      <c r="A5" s="4" t="inlineStr">
        <is>
          <t>Weighted average discount rate, Operating leases</t>
        </is>
      </c>
      <c r="B5" s="4" t="inlineStr">
        <is>
          <t>5.27%</t>
        </is>
      </c>
      <c r="C5" s="4" t="inlineStr">
        <is>
          <t>5.40%</t>
        </is>
      </c>
    </row>
    <row r="6">
      <c r="A6" s="4" t="inlineStr">
        <is>
          <t>Weighted average discount rate, Finance leases</t>
        </is>
      </c>
      <c r="B6" s="4" t="inlineStr">
        <is>
          <t>4.44%</t>
        </is>
      </c>
      <c r="C6" s="4" t="inlineStr">
        <is>
          <t>4.5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46" customWidth="1" min="2" max="2"/>
    <col width="16" customWidth="1" min="3" max="3"/>
    <col width="14" customWidth="1" min="4" max="4"/>
    <col width="14" customWidth="1" min="5" max="5"/>
    <col width="13" customWidth="1" min="6" max="6"/>
  </cols>
  <sheetData>
    <row r="1">
      <c r="A1" s="1" t="inlineStr">
        <is>
          <t>CONSOLIDATED STATEMENTS OF COMPREHENSIVE LOSS - USD ($) $ in Thousands</t>
        </is>
      </c>
      <c r="C1" s="2" t="inlineStr">
        <is>
          <t>12 Months Ended</t>
        </is>
      </c>
    </row>
    <row r="2">
      <c r="C2" s="2" t="inlineStr">
        <is>
          <t>Jan. 31, 2021</t>
        </is>
      </c>
      <c r="D2" s="2" t="inlineStr">
        <is>
          <t>Jan. 31, 2020</t>
        </is>
      </c>
      <c r="E2" s="2" t="inlineStr">
        <is>
          <t>Jan. 31, 2019</t>
        </is>
      </c>
      <c r="F2" s="2" t="inlineStr">
        <is>
          <t>[1]</t>
        </is>
      </c>
    </row>
    <row r="3">
      <c r="A3" s="3" t="inlineStr">
        <is>
          <t>Statement Of Income And Comprehensive Income [Abstract]</t>
        </is>
      </c>
    </row>
    <row r="4">
      <c r="A4" s="4" t="inlineStr">
        <is>
          <t>Net loss</t>
        </is>
      </c>
      <c r="C4" s="7" t="n">
        <v>-43433</v>
      </c>
      <c r="D4" s="7" t="n">
        <v>-144348</v>
      </c>
      <c r="E4" s="7" t="n">
        <v>-134612</v>
      </c>
    </row>
    <row r="5">
      <c r="A5" s="3" t="inlineStr">
        <is>
          <t>Other comprehensive loss:</t>
        </is>
      </c>
    </row>
    <row r="6">
      <c r="A6" s="4" t="inlineStr">
        <is>
          <t>Changes in foreign currency translation adjustment</t>
        </is>
      </c>
      <c r="B6" s="4" t="inlineStr">
        <is>
          <t>[2]</t>
        </is>
      </c>
      <c r="C6" s="5" t="n">
        <v>411</v>
      </c>
      <c r="D6" s="5" t="n">
        <v>-124</v>
      </c>
      <c r="E6" s="5" t="n">
        <v>-265</v>
      </c>
    </row>
    <row r="7">
      <c r="A7" s="4" t="inlineStr">
        <is>
          <t>Changes in unrealized loss on cash flow hedge</t>
        </is>
      </c>
      <c r="B7" s="4" t="inlineStr">
        <is>
          <t>[2]</t>
        </is>
      </c>
      <c r="C7" s="5" t="n">
        <v>-1042</v>
      </c>
      <c r="D7" s="5" t="n">
        <v>-206</v>
      </c>
    </row>
    <row r="8">
      <c r="A8" s="4" t="inlineStr">
        <is>
          <t>Other comprehensive loss:</t>
        </is>
      </c>
      <c r="C8" s="5" t="n">
        <v>-631</v>
      </c>
      <c r="D8" s="5" t="n">
        <v>-330</v>
      </c>
      <c r="E8" s="5" t="n">
        <v>-265</v>
      </c>
    </row>
    <row r="9">
      <c r="A9" s="4" t="inlineStr">
        <is>
          <t>Comprehensive loss</t>
        </is>
      </c>
      <c r="C9" s="7" t="n">
        <v>-44064</v>
      </c>
      <c r="D9" s="7" t="n">
        <v>-144678</v>
      </c>
      <c r="E9" s="7" t="n">
        <v>-134877</v>
      </c>
    </row>
    <row r="10"/>
    <row r="11">
      <c r="A11" s="4" t="inlineStr">
        <is>
          <t>[1]</t>
        </is>
      </c>
      <c r="B11" s="4" t="inlineStr">
        <is>
          <t>As reported and disclosed under ASC Topic 840</t>
        </is>
      </c>
    </row>
    <row r="12">
      <c r="A12" s="4" t="inlineStr">
        <is>
          <t>[2]</t>
        </is>
      </c>
      <c r="B12" s="4" t="inlineStr">
        <is>
          <t>Tax effect was not material</t>
        </is>
      </c>
    </row>
  </sheetData>
  <mergeCells count="12">
    <mergeCell ref="A1:B2"/>
    <mergeCell ref="C1:F1"/>
    <mergeCell ref="E3:F3"/>
    <mergeCell ref="E4:F4"/>
    <mergeCell ref="E5:F5"/>
    <mergeCell ref="E6:F6"/>
    <mergeCell ref="E7:F7"/>
    <mergeCell ref="E8:F8"/>
    <mergeCell ref="E9:F9"/>
    <mergeCell ref="A10:E10"/>
    <mergeCell ref="B11:E11"/>
    <mergeCell ref="B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Summary of Maturities of Operating and Finance Lease Liabilities (Details) $ in Thousands</t>
        </is>
      </c>
      <c r="B1" s="2" t="inlineStr">
        <is>
          <t>Jan. 31, 2021USD ($)</t>
        </is>
      </c>
    </row>
    <row r="2">
      <c r="A2" s="3" t="inlineStr">
        <is>
          <t>Leases [Abstract]</t>
        </is>
      </c>
    </row>
    <row r="3">
      <c r="A3" s="4" t="inlineStr">
        <is>
          <t>Operating Leases, 2022</t>
        </is>
      </c>
      <c r="B3" s="7" t="n">
        <v>59002</v>
      </c>
      <c r="C3" s="4" t="inlineStr">
        <is>
          <t>[1]</t>
        </is>
      </c>
    </row>
    <row r="4">
      <c r="A4" s="4" t="inlineStr">
        <is>
          <t>Operating Leases, 2023</t>
        </is>
      </c>
      <c r="B4" s="5" t="n">
        <v>49576</v>
      </c>
      <c r="C4" s="4" t="inlineStr">
        <is>
          <t>[1]</t>
        </is>
      </c>
    </row>
    <row r="5">
      <c r="A5" s="4" t="inlineStr">
        <is>
          <t>Operating Leases, 2024</t>
        </is>
      </c>
      <c r="B5" s="5" t="n">
        <v>48093</v>
      </c>
      <c r="C5" s="4" t="inlineStr">
        <is>
          <t>[1]</t>
        </is>
      </c>
    </row>
    <row r="6">
      <c r="A6" s="4" t="inlineStr">
        <is>
          <t>Operating Leases, 2025</t>
        </is>
      </c>
      <c r="B6" s="5" t="n">
        <v>32435</v>
      </c>
      <c r="C6" s="4" t="inlineStr">
        <is>
          <t>[1]</t>
        </is>
      </c>
    </row>
    <row r="7">
      <c r="A7" s="4" t="inlineStr">
        <is>
          <t>Operating Leases, 2026</t>
        </is>
      </c>
      <c r="B7" s="5" t="n">
        <v>28348</v>
      </c>
      <c r="C7" s="4" t="inlineStr">
        <is>
          <t>[1]</t>
        </is>
      </c>
    </row>
    <row r="8">
      <c r="A8" s="4" t="inlineStr">
        <is>
          <t>Operating Leases, Thereafter</t>
        </is>
      </c>
      <c r="B8" s="5" t="n">
        <v>63562</v>
      </c>
      <c r="C8" s="4" t="inlineStr">
        <is>
          <t>[1]</t>
        </is>
      </c>
    </row>
    <row r="9">
      <c r="A9" s="4" t="inlineStr">
        <is>
          <t>Operating Leases, Total lease payments</t>
        </is>
      </c>
      <c r="B9" s="5" t="n">
        <v>281016</v>
      </c>
      <c r="C9" s="4" t="inlineStr">
        <is>
          <t>[1]</t>
        </is>
      </c>
    </row>
    <row r="10">
      <c r="A10" s="4" t="inlineStr">
        <is>
          <t>Less: Operating Leases imputed interest</t>
        </is>
      </c>
      <c r="B10" s="5" t="n">
        <v>-40714</v>
      </c>
      <c r="C10" s="4" t="inlineStr">
        <is>
          <t>[1]</t>
        </is>
      </c>
    </row>
    <row r="11">
      <c r="A11" s="4" t="inlineStr">
        <is>
          <t>Operating Leases, Present value of total lease liabilities</t>
        </is>
      </c>
      <c r="B11" s="5" t="n">
        <v>240302</v>
      </c>
      <c r="C11" s="4" t="inlineStr">
        <is>
          <t>[1]</t>
        </is>
      </c>
    </row>
    <row r="12">
      <c r="A12" s="4" t="inlineStr">
        <is>
          <t>Finance Leases, 2022</t>
        </is>
      </c>
      <c r="B12" s="5" t="n">
        <v>53788</v>
      </c>
    </row>
    <row r="13">
      <c r="A13" s="4" t="inlineStr">
        <is>
          <t>Finance Leases, 2023</t>
        </is>
      </c>
      <c r="B13" s="5" t="n">
        <v>41770</v>
      </c>
    </row>
    <row r="14">
      <c r="A14" s="4" t="inlineStr">
        <is>
          <t>Finance Leases, 2024</t>
        </is>
      </c>
      <c r="B14" s="5" t="n">
        <v>19357</v>
      </c>
    </row>
    <row r="15">
      <c r="A15" s="4" t="inlineStr">
        <is>
          <t>Finance Leases, 2025</t>
        </is>
      </c>
      <c r="B15" s="5" t="n">
        <v>1555</v>
      </c>
    </row>
    <row r="16">
      <c r="A16" s="4" t="inlineStr">
        <is>
          <t>Finance Leases, Total lease payments</t>
        </is>
      </c>
      <c r="B16" s="5" t="n">
        <v>116470</v>
      </c>
    </row>
    <row r="17">
      <c r="A17" s="4" t="inlineStr">
        <is>
          <t>Less: Finance Leases imputed interest</t>
        </is>
      </c>
      <c r="B17" s="5" t="n">
        <v>-6231</v>
      </c>
    </row>
    <row r="18">
      <c r="A18" s="4" t="inlineStr">
        <is>
          <t>Finance Leases, Present value of total lease liabilities</t>
        </is>
      </c>
      <c r="B18" s="7" t="n">
        <v>110239</v>
      </c>
    </row>
    <row r="19"/>
    <row r="20">
      <c r="A20" s="4" t="inlineStr">
        <is>
          <t>[1]</t>
        </is>
      </c>
      <c r="B20" s="4" t="inlineStr">
        <is>
          <t>Non-cancellable sublease proceeds for the fiscal years ending January 31, 2022, 2023, 2024, and 2025 of $9.3 million, $8.8 million, $2.3 million, and $2.1 million, respectively, are not included in the table above.</t>
        </is>
      </c>
    </row>
  </sheetData>
  <mergeCells count="3">
    <mergeCell ref="B1:C1"/>
    <mergeCell ref="A19:C19"/>
    <mergeCell ref="B20:C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and Finance Lease Liabilities (Parenthetical) (Details) $ in Millions</t>
        </is>
      </c>
      <c r="B1" s="2" t="inlineStr">
        <is>
          <t>Jan. 31, 2021USD ($)</t>
        </is>
      </c>
    </row>
    <row r="2">
      <c r="A2" s="3" t="inlineStr">
        <is>
          <t>Leases [Abstract]</t>
        </is>
      </c>
    </row>
    <row r="3">
      <c r="A3" s="4" t="inlineStr">
        <is>
          <t>Non-cancellable sublease proceeds for the year ending January 31, 2022</t>
        </is>
      </c>
      <c r="B3" s="6" t="n">
        <v>9.300000000000001</v>
      </c>
    </row>
    <row r="4">
      <c r="A4" s="4" t="inlineStr">
        <is>
          <t>Non-cancellable sublease proceeds for the year ending January 31, 2023</t>
        </is>
      </c>
      <c r="B4" s="10" t="n">
        <v>8.800000000000001</v>
      </c>
    </row>
    <row r="5">
      <c r="A5" s="4" t="inlineStr">
        <is>
          <t>Non-cancellable sublease proceeds for the year ending January 31, 2024</t>
        </is>
      </c>
      <c r="B5" s="10" t="n">
        <v>2.3</v>
      </c>
    </row>
    <row r="6">
      <c r="A6" s="4" t="inlineStr">
        <is>
          <t>Non-cancellable sublease proceeds for the year ending January 31, 2025</t>
        </is>
      </c>
      <c r="B6" s="6"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an. 31, 2021</t>
        </is>
      </c>
      <c r="C1" s="2" t="inlineStr">
        <is>
          <t>Jan. 31, 2020</t>
        </is>
      </c>
    </row>
    <row r="2">
      <c r="A2" s="3" t="inlineStr">
        <is>
          <t>Commitments And Contingencies [Line Items]</t>
        </is>
      </c>
    </row>
    <row r="3">
      <c r="A3" s="4" t="inlineStr">
        <is>
          <t>Purchase obligation</t>
        </is>
      </c>
      <c r="B3" s="7" t="n">
        <v>265640</v>
      </c>
    </row>
    <row r="4">
      <c r="A4" s="4" t="inlineStr">
        <is>
          <t>Purchase obligation, due to be paid in 2022</t>
        </is>
      </c>
      <c r="B4" s="5" t="n">
        <v>11540</v>
      </c>
    </row>
    <row r="5">
      <c r="A5" s="4" t="inlineStr">
        <is>
          <t>Purchase obligation, due to be paid in 2023</t>
        </is>
      </c>
      <c r="B5" s="5" t="n">
        <v>40092</v>
      </c>
    </row>
    <row r="6">
      <c r="A6" s="4" t="inlineStr">
        <is>
          <t>Purchase obligation, due to be paid in 2024</t>
        </is>
      </c>
      <c r="B6" s="5" t="n">
        <v>2340</v>
      </c>
    </row>
    <row r="7">
      <c r="A7" s="4" t="inlineStr">
        <is>
          <t>Accounts Payable Accrued Expenses and Other Current Liabilities and Other Long Term Liabilities</t>
        </is>
      </c>
    </row>
    <row r="8">
      <c r="A8" s="3" t="inlineStr">
        <is>
          <t>Commitments And Contingencies [Line Items]</t>
        </is>
      </c>
    </row>
    <row r="9">
      <c r="A9" s="4" t="inlineStr">
        <is>
          <t>Purchase obligation</t>
        </is>
      </c>
      <c r="B9" s="5" t="n">
        <v>14900</v>
      </c>
    </row>
    <row r="10">
      <c r="A10" s="4" t="inlineStr">
        <is>
          <t>Purchase obligation, due to be paid in 2022</t>
        </is>
      </c>
      <c r="B10" s="5" t="n">
        <v>9200</v>
      </c>
    </row>
    <row r="11">
      <c r="A11" s="4" t="inlineStr">
        <is>
          <t>Purchase obligation, due to be paid in 2023</t>
        </is>
      </c>
      <c r="B11" s="5" t="n">
        <v>3800</v>
      </c>
    </row>
    <row r="12">
      <c r="A12" s="4" t="inlineStr">
        <is>
          <t>Purchase obligation, due to be paid in 2024</t>
        </is>
      </c>
      <c r="B12" s="5" t="n">
        <v>1900</v>
      </c>
    </row>
    <row r="13">
      <c r="A13" s="4" t="inlineStr">
        <is>
          <t>November 2017 Facility | Wells Fargo Bank | Secured Debt | Letters of Credit</t>
        </is>
      </c>
    </row>
    <row r="14">
      <c r="A14" s="3" t="inlineStr">
        <is>
          <t>Commitments And Contingencies [Line Items]</t>
        </is>
      </c>
    </row>
    <row r="15">
      <c r="A15" s="4" t="inlineStr">
        <is>
          <t>Letters of credit facility</t>
        </is>
      </c>
      <c r="B15" s="7" t="n">
        <v>27000</v>
      </c>
      <c r="C15" s="7" t="n">
        <v>26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Payments under Non-cancellable Contractual Purchases (Details) $ in Thousands</t>
        </is>
      </c>
      <c r="B1" s="2" t="inlineStr">
        <is>
          <t>Jan. 31, 2021USD ($)</t>
        </is>
      </c>
    </row>
    <row r="2">
      <c r="A2" s="3" t="inlineStr">
        <is>
          <t>Purchase Obligation Fiscal Year Maturity [Abstract]</t>
        </is>
      </c>
    </row>
    <row r="3">
      <c r="A3" s="4" t="inlineStr">
        <is>
          <t>2022</t>
        </is>
      </c>
      <c r="B3" s="7" t="n">
        <v>11540</v>
      </c>
    </row>
    <row r="4">
      <c r="A4" s="4" t="inlineStr">
        <is>
          <t>2023</t>
        </is>
      </c>
      <c r="B4" s="5" t="n">
        <v>40092</v>
      </c>
    </row>
    <row r="5">
      <c r="A5" s="4" t="inlineStr">
        <is>
          <t>2024</t>
        </is>
      </c>
      <c r="B5" s="5" t="n">
        <v>2340</v>
      </c>
    </row>
    <row r="6">
      <c r="A6" s="4" t="inlineStr">
        <is>
          <t>2025</t>
        </is>
      </c>
      <c r="B6" s="5" t="n">
        <v>434</v>
      </c>
    </row>
    <row r="7">
      <c r="A7" s="4" t="inlineStr">
        <is>
          <t>2026</t>
        </is>
      </c>
      <c r="B7" s="5" t="n">
        <v>211234</v>
      </c>
    </row>
    <row r="8">
      <c r="A8" s="4" t="inlineStr">
        <is>
          <t>Purchase Obligations</t>
        </is>
      </c>
      <c r="B8" s="7" t="n">
        <v>2656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80" customWidth="1" min="5" max="5"/>
    <col width="21" customWidth="1" min="6" max="6"/>
    <col width="21" customWidth="1" min="7" max="7"/>
    <col width="21" customWidth="1" min="8" max="8"/>
  </cols>
  <sheetData>
    <row r="1">
      <c r="A1" s="1" t="inlineStr">
        <is>
          <t>Debt - Additional Information (Details)</t>
        </is>
      </c>
      <c r="B1" s="2" t="inlineStr">
        <is>
          <t>Jul. 12, 2019USD ($)</t>
        </is>
      </c>
      <c r="C1" s="2" t="inlineStr">
        <is>
          <t>Nov. 27, 2017USD ($)</t>
        </is>
      </c>
      <c r="D1" s="2" t="inlineStr">
        <is>
          <t>Jan. 31, 2021USD ($)$ / sharesshares</t>
        </is>
      </c>
      <c r="E1" s="2" t="inlineStr">
        <is>
          <t>Jan. 31, 2021USD ($)TradingDay$ / sharesshares</t>
        </is>
      </c>
      <c r="F1" s="2" t="inlineStr">
        <is>
          <t>Jan. 31, 2020USD ($)</t>
        </is>
      </c>
      <c r="G1" s="2" t="inlineStr">
        <is>
          <t>Jan. 31, 2019USD ($)</t>
        </is>
      </c>
      <c r="H1" s="2" t="inlineStr">
        <is>
          <t>Apr. 30, 2020USD ($)</t>
        </is>
      </c>
    </row>
    <row r="2">
      <c r="A2" s="3" t="inlineStr">
        <is>
          <t>Debt Instrument [Line Items]</t>
        </is>
      </c>
    </row>
    <row r="3">
      <c r="A3" s="4" t="inlineStr">
        <is>
          <t>Repayment of outstanding principal balance</t>
        </is>
      </c>
      <c r="E3" s="7" t="n">
        <v>40000000</v>
      </c>
    </row>
    <row r="4">
      <c r="A4" s="4" t="inlineStr">
        <is>
          <t>November 2017 Facility</t>
        </is>
      </c>
    </row>
    <row r="5">
      <c r="A5" s="3" t="inlineStr">
        <is>
          <t>Debt Instrument [Line Items]</t>
        </is>
      </c>
    </row>
    <row r="6">
      <c r="A6" s="4" t="inlineStr">
        <is>
          <t>Line of credit facility, interest expense</t>
        </is>
      </c>
      <c r="E6" s="5" t="n">
        <v>1100000</v>
      </c>
      <c r="F6" s="7" t="n">
        <v>1300000</v>
      </c>
      <c r="G6" s="7" t="n">
        <v>1300000</v>
      </c>
    </row>
    <row r="7">
      <c r="A7" s="4" t="inlineStr">
        <is>
          <t>Convertible Senior Notes | 0.00% Convertible Senior Notes Due January 15, 2026</t>
        </is>
      </c>
    </row>
    <row r="8">
      <c r="A8" s="3" t="inlineStr">
        <is>
          <t>Debt Instrument [Line Items]</t>
        </is>
      </c>
    </row>
    <row r="9">
      <c r="A9" s="4" t="inlineStr">
        <is>
          <t>Aggregate principal amount</t>
        </is>
      </c>
      <c r="D9" s="7" t="n">
        <v>345000000</v>
      </c>
      <c r="E9" s="7" t="n">
        <v>345000000</v>
      </c>
    </row>
    <row r="10">
      <c r="A10" s="4" t="inlineStr">
        <is>
          <t>Debt instrument interest rate stated percentage</t>
        </is>
      </c>
      <c r="D10" s="4" t="inlineStr">
        <is>
          <t>0.00%</t>
        </is>
      </c>
      <c r="E10" s="4" t="inlineStr">
        <is>
          <t>0.00%</t>
        </is>
      </c>
    </row>
    <row r="11">
      <c r="A11" s="4" t="inlineStr">
        <is>
          <t>Debt instrument due date</t>
        </is>
      </c>
      <c r="D11" s="4" t="inlineStr">
        <is>
          <t>Jan. 15,
		2026</t>
        </is>
      </c>
    </row>
    <row r="12">
      <c r="A12" s="4" t="inlineStr">
        <is>
          <t>Principal amount of notes used in conversion rate</t>
        </is>
      </c>
      <c r="D12" s="7" t="n">
        <v>1000</v>
      </c>
      <c r="E12" s="7" t="n">
        <v>1000</v>
      </c>
    </row>
    <row r="13">
      <c r="A13" s="4" t="inlineStr">
        <is>
          <t>Initial conversion rate per $1,000 principal amount of notes | shares</t>
        </is>
      </c>
      <c r="D13" s="11" t="n">
        <v>38.7665</v>
      </c>
    </row>
    <row r="14">
      <c r="A14" s="4" t="inlineStr">
        <is>
          <t>Initial conversion price per share of common stock | $ / shares</t>
        </is>
      </c>
      <c r="D14" s="9" t="n">
        <v>25.8</v>
      </c>
      <c r="E14" s="9" t="n">
        <v>25.8</v>
      </c>
    </row>
    <row r="15">
      <c r="A15" s="4" t="inlineStr">
        <is>
          <t>Debt instrument, convertible, latest date</t>
        </is>
      </c>
      <c r="E15" s="4" t="inlineStr">
        <is>
          <t>Oct. 15,
		2025</t>
        </is>
      </c>
    </row>
    <row r="16">
      <c r="A16" s="4" t="inlineStr">
        <is>
          <t>Gross carrying amount of equity component</t>
        </is>
      </c>
      <c r="D16" s="7" t="n">
        <v>70509000</v>
      </c>
      <c r="E16" s="7" t="n">
        <v>70509000</v>
      </c>
    </row>
    <row r="17">
      <c r="A17" s="4" t="inlineStr">
        <is>
          <t>Debt instrument, effective interest rate</t>
        </is>
      </c>
      <c r="D17" s="4" t="inlineStr">
        <is>
          <t>5.19%</t>
        </is>
      </c>
      <c r="E17" s="4" t="inlineStr">
        <is>
          <t>5.19%</t>
        </is>
      </c>
    </row>
    <row r="18">
      <c r="A18" s="4" t="inlineStr">
        <is>
          <t>Liability issuance costs</t>
        </is>
      </c>
      <c r="D18" s="7" t="n">
        <v>7470000</v>
      </c>
      <c r="E18" s="7" t="n">
        <v>7470000</v>
      </c>
    </row>
    <row r="19">
      <c r="A19" s="4" t="inlineStr">
        <is>
          <t>Equity issuance costs</t>
        </is>
      </c>
      <c r="D19" s="7" t="n">
        <v>1933000</v>
      </c>
      <c r="E19" s="5" t="n">
        <v>1933000</v>
      </c>
    </row>
    <row r="20">
      <c r="A20" s="4" t="inlineStr">
        <is>
          <t>Interest expense, debt</t>
        </is>
      </c>
      <c r="E20" s="7" t="n">
        <v>600000</v>
      </c>
    </row>
    <row r="21">
      <c r="A21" s="4" t="inlineStr">
        <is>
          <t>Initial strike price | $ / shares</t>
        </is>
      </c>
      <c r="D21" s="12" t="n">
        <v>25.8</v>
      </c>
      <c r="E21" s="12" t="n">
        <v>25.8</v>
      </c>
    </row>
    <row r="22">
      <c r="A22" s="4" t="inlineStr">
        <is>
          <t>Initial cap prices | $ / shares</t>
        </is>
      </c>
      <c r="D22" s="12" t="n">
        <v>35.58</v>
      </c>
      <c r="E22" s="12" t="n">
        <v>35.58</v>
      </c>
    </row>
    <row r="23">
      <c r="A23" s="4" t="inlineStr">
        <is>
          <t>Common stock shares covered under capped call transactions | shares</t>
        </is>
      </c>
      <c r="E23" s="5" t="n">
        <v>13400000</v>
      </c>
    </row>
    <row r="24">
      <c r="A24" s="4" t="inlineStr">
        <is>
          <t>Cost of purchased capped calls</t>
        </is>
      </c>
      <c r="E24" s="7" t="n">
        <v>27800000</v>
      </c>
    </row>
    <row r="25">
      <c r="A25" s="4" t="inlineStr">
        <is>
          <t>Total debt outstanding with carrying amount</t>
        </is>
      </c>
      <c r="D25" s="7" t="n">
        <v>267614000</v>
      </c>
      <c r="E25" s="7" t="n">
        <v>267614000</v>
      </c>
    </row>
    <row r="26">
      <c r="A26" s="4" t="inlineStr">
        <is>
          <t>Convertible Senior Notes | 0.00% Convertible Senior Notes Due January 15, 2026 | Debt Instrument, Redemption, Period On or After January 20, 2024</t>
        </is>
      </c>
    </row>
    <row r="27">
      <c r="A27" s="3" t="inlineStr">
        <is>
          <t>Debt Instrument [Line Items]</t>
        </is>
      </c>
    </row>
    <row r="28">
      <c r="A28" s="4" t="inlineStr">
        <is>
          <t>Debt instrument, convertible, threshold trading days | TradingDay</t>
        </is>
      </c>
      <c r="E28" s="5" t="n">
        <v>20</v>
      </c>
    </row>
    <row r="29">
      <c r="A29" s="4" t="inlineStr">
        <is>
          <t>Debt instrument, convertible, threshold consecutive trading days | TradingDay</t>
        </is>
      </c>
      <c r="E29" s="5" t="n">
        <v>30</v>
      </c>
    </row>
    <row r="30">
      <c r="A30" s="4" t="inlineStr">
        <is>
          <t>Debt instrument, convertible, threshold percentage of stock price trigger</t>
        </is>
      </c>
      <c r="E30" s="4" t="inlineStr">
        <is>
          <t>130.00%</t>
        </is>
      </c>
    </row>
    <row r="31">
      <c r="A31" s="4" t="inlineStr">
        <is>
          <t>Debt instrument, redemption period, start date</t>
        </is>
      </c>
      <c r="E31" s="4" t="inlineStr">
        <is>
          <t>Jan. 20,
		2024</t>
        </is>
      </c>
    </row>
    <row r="32">
      <c r="A32" s="4" t="inlineStr">
        <is>
          <t>Debt instrument, redemption price, percentage of principal amount redeemed</t>
        </is>
      </c>
      <c r="E32" s="4" t="inlineStr">
        <is>
          <t>100.00%</t>
        </is>
      </c>
    </row>
    <row r="33">
      <c r="A33" s="4" t="inlineStr">
        <is>
          <t>Debt instrument, sinking fund payment</t>
        </is>
      </c>
      <c r="E33" s="7" t="n">
        <v>0</v>
      </c>
    </row>
    <row r="34">
      <c r="A34" s="4" t="inlineStr">
        <is>
          <t>Convertible Senior Notes | 0.00% Convertible Senior Notes Due January 15, 2026 | Debt Instrument, Convertible, Terms of Conversion Feature, Circumstances One</t>
        </is>
      </c>
    </row>
    <row r="35">
      <c r="A35" s="3" t="inlineStr">
        <is>
          <t>Debt Instrument [Line Items]</t>
        </is>
      </c>
    </row>
    <row r="36">
      <c r="A36" s="4" t="inlineStr">
        <is>
          <t>Debt instrument, convertible, threshold trading days | TradingDay</t>
        </is>
      </c>
      <c r="E36" s="5" t="n">
        <v>20</v>
      </c>
    </row>
    <row r="37">
      <c r="A37" s="4" t="inlineStr">
        <is>
          <t>Debt instrument, convertible, threshold consecutive trading days | TradingDay</t>
        </is>
      </c>
      <c r="E37" s="5" t="n">
        <v>30</v>
      </c>
    </row>
    <row r="38">
      <c r="A38" s="4" t="inlineStr">
        <is>
          <t>Debt instrument, convertible, threshold percentage of stock price trigger</t>
        </is>
      </c>
      <c r="E38" s="4" t="inlineStr">
        <is>
          <t>130.00%</t>
        </is>
      </c>
    </row>
    <row r="39">
      <c r="A39" s="4" t="inlineStr">
        <is>
          <t>Convertible Senior Notes | 0.00% Convertible Senior Notes Due January 15, 2026 | Debt Instrument, Convertible, Terms of Conversion Feature, Circumstances Two</t>
        </is>
      </c>
    </row>
    <row r="40">
      <c r="A40" s="3" t="inlineStr">
        <is>
          <t>Debt Instrument [Line Items]</t>
        </is>
      </c>
    </row>
    <row r="41">
      <c r="A41" s="4" t="inlineStr">
        <is>
          <t>Debt instrument, convertible, threshold consecutive trading days | TradingDay</t>
        </is>
      </c>
      <c r="E41" s="5" t="n">
        <v>5</v>
      </c>
    </row>
    <row r="42">
      <c r="A42" s="4" t="inlineStr">
        <is>
          <t>Debt instrument, convertible, threshold maximum percentage of product of last reported sale price of common stock</t>
        </is>
      </c>
      <c r="E42" s="4" t="inlineStr">
        <is>
          <t>98.00%</t>
        </is>
      </c>
    </row>
    <row r="43">
      <c r="A43" s="4" t="inlineStr">
        <is>
          <t>Secured Debt | November 2017 Facility</t>
        </is>
      </c>
    </row>
    <row r="44">
      <c r="A44" s="3" t="inlineStr">
        <is>
          <t>Debt Instrument [Line Items]</t>
        </is>
      </c>
    </row>
    <row r="45">
      <c r="A45" s="4" t="inlineStr">
        <is>
          <t>Aggregate principal amount</t>
        </is>
      </c>
      <c r="C45" s="7" t="n">
        <v>350000000</v>
      </c>
    </row>
    <row r="46">
      <c r="A46" s="4" t="inlineStr">
        <is>
          <t>Leverage ratio Maximum</t>
        </is>
      </c>
      <c r="C46" s="4" t="inlineStr">
        <is>
          <t>6.00%</t>
        </is>
      </c>
    </row>
    <row r="47">
      <c r="A47" s="4" t="inlineStr">
        <is>
          <t>Secured Debt | November 2017 Facility | Wells Fargo Bank</t>
        </is>
      </c>
    </row>
    <row r="48">
      <c r="A48" s="3" t="inlineStr">
        <is>
          <t>Debt Instrument [Line Items]</t>
        </is>
      </c>
    </row>
    <row r="49">
      <c r="A49" s="4" t="inlineStr">
        <is>
          <t>Debt instrument due date</t>
        </is>
      </c>
      <c r="B49" s="4" t="inlineStr">
        <is>
          <t>Jul. 12,
		2022</t>
        </is>
      </c>
      <c r="C49" s="4" t="inlineStr">
        <is>
          <t>Nov. 27,
		2020</t>
        </is>
      </c>
    </row>
    <row r="50">
      <c r="A50" s="4" t="inlineStr">
        <is>
          <t>Line of credit facility, finance leases and debt covenant limit</t>
        </is>
      </c>
      <c r="B50" s="7" t="n">
        <v>200000000</v>
      </c>
      <c r="C50" s="7" t="n">
        <v>100000000</v>
      </c>
    </row>
    <row r="51">
      <c r="A51" s="4" t="inlineStr">
        <is>
          <t>Secured Debt | November 2017 Facility | Revolving Credit Facility | Wells Fargo Bank</t>
        </is>
      </c>
    </row>
    <row r="52">
      <c r="A52" s="3" t="inlineStr">
        <is>
          <t>Debt Instrument [Line Items]</t>
        </is>
      </c>
    </row>
    <row r="53">
      <c r="A53" s="4" t="inlineStr">
        <is>
          <t>Line of credit facility, termination date</t>
        </is>
      </c>
      <c r="C53" s="4" t="inlineStr">
        <is>
          <t>Nov. 27,
		2017</t>
        </is>
      </c>
    </row>
    <row r="54">
      <c r="A54" s="4" t="inlineStr">
        <is>
          <t>Line of credit facility, maximum borrowing capacity</t>
        </is>
      </c>
      <c r="B54" s="5" t="n">
        <v>100000000</v>
      </c>
      <c r="C54" s="7" t="n">
        <v>85000000</v>
      </c>
    </row>
    <row r="55">
      <c r="A55" s="4" t="inlineStr">
        <is>
          <t>Line of credit facility, interest payment terms</t>
        </is>
      </c>
      <c r="E55" s="4" t="inlineStr">
        <is>
          <t>Interest on the revolving loans is payable quarterly in arrears with respect to loans based on the prime rate and at the end of an interest period in the case of loans based on the LIBOR rate (or at each three-month interval if the interest period is longer than three months).</t>
        </is>
      </c>
    </row>
    <row r="56">
      <c r="A56" s="4" t="inlineStr">
        <is>
          <t>Line of credit facility additional amount drawn</t>
        </is>
      </c>
      <c r="H56" s="7" t="n">
        <v>30000000</v>
      </c>
    </row>
    <row r="57">
      <c r="A57" s="4" t="inlineStr">
        <is>
          <t>Total debt outstanding with carrying amount</t>
        </is>
      </c>
      <c r="D57" s="7" t="n">
        <v>30000000</v>
      </c>
      <c r="E57" s="7" t="n">
        <v>30000000</v>
      </c>
    </row>
    <row r="58">
      <c r="A58" s="4" t="inlineStr">
        <is>
          <t>Repayment of outstanding principal balance</t>
        </is>
      </c>
      <c r="E58" s="7" t="n">
        <v>40000000</v>
      </c>
    </row>
    <row r="59">
      <c r="A59" s="4" t="inlineStr">
        <is>
          <t>Secured Debt | November 2017 Facility | Revolving Credit Facility | Wells Fargo Bank | Prime Rate</t>
        </is>
      </c>
    </row>
    <row r="60">
      <c r="A60" s="3" t="inlineStr">
        <is>
          <t>Debt Instrument [Line Items]</t>
        </is>
      </c>
    </row>
    <row r="61">
      <c r="A61" s="4" t="inlineStr">
        <is>
          <t>Line of credit facility, floating interest rate</t>
        </is>
      </c>
      <c r="E61" s="4" t="inlineStr">
        <is>
          <t>0.25%</t>
        </is>
      </c>
    </row>
    <row r="62">
      <c r="A62" s="4" t="inlineStr">
        <is>
          <t>Secured Debt | November 2017 Facility | Revolving Credit Facility | Wells Fargo Bank | London Interbank Offered Rate (LIBOR)</t>
        </is>
      </c>
    </row>
    <row r="63">
      <c r="A63" s="3" t="inlineStr">
        <is>
          <t>Debt Instrument [Line Items]</t>
        </is>
      </c>
    </row>
    <row r="64">
      <c r="A64" s="4" t="inlineStr">
        <is>
          <t>Line of credit facility, floating interest rate</t>
        </is>
      </c>
      <c r="E64" s="4" t="inlineStr">
        <is>
          <t>1.00%</t>
        </is>
      </c>
    </row>
    <row r="65">
      <c r="A65" s="4" t="inlineStr">
        <is>
          <t>Secured Debt | November 2017 Facility | Letters of Credit | Wells Fargo Bank</t>
        </is>
      </c>
    </row>
    <row r="66">
      <c r="A66" s="3" t="inlineStr">
        <is>
          <t>Debt Instrument [Line Items]</t>
        </is>
      </c>
    </row>
    <row r="67">
      <c r="A67" s="4" t="inlineStr">
        <is>
          <t>Line of credit facility, maximum borrowing capacity sublimit</t>
        </is>
      </c>
      <c r="B67" s="7" t="n">
        <v>45000000</v>
      </c>
      <c r="C67" s="7" t="n">
        <v>30000000</v>
      </c>
    </row>
    <row r="68">
      <c r="A68" s="4" t="inlineStr">
        <is>
          <t>Secured Debt | November 2017 Facility | Paid in October 2020 | Revolving Credit Facility | Wells Fargo Bank</t>
        </is>
      </c>
    </row>
    <row r="69">
      <c r="A69" s="3" t="inlineStr">
        <is>
          <t>Debt Instrument [Line Items]</t>
        </is>
      </c>
    </row>
    <row r="70">
      <c r="A70" s="4" t="inlineStr">
        <is>
          <t>Repayment of outstanding principal balance</t>
        </is>
      </c>
      <c r="E70" s="7" t="n">
        <v>20000000</v>
      </c>
    </row>
    <row r="71">
      <c r="A71" s="4" t="inlineStr">
        <is>
          <t>Secured Debt | November 2017 Facility | Paid in January 2021 | Revolving Credit Facility | Wells Fargo Bank</t>
        </is>
      </c>
    </row>
    <row r="72">
      <c r="A72" s="3" t="inlineStr">
        <is>
          <t>Debt Instrument [Line Items]</t>
        </is>
      </c>
    </row>
    <row r="73">
      <c r="A73" s="4" t="inlineStr">
        <is>
          <t>Repayment of outstanding principal balance</t>
        </is>
      </c>
      <c r="E73" s="7" t="n">
        <v>2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Net Carrying Amounts of Liability Component of Notes (Details) - 0.00% Convertible Senior Notes Due January 15, 2026 - Convertible Senior Notes</t>
        </is>
      </c>
      <c r="B1" s="2" t="inlineStr">
        <is>
          <t>Jan. 31, 2021USD ($)</t>
        </is>
      </c>
    </row>
    <row r="2">
      <c r="A2" s="3" t="inlineStr">
        <is>
          <t>Debt Instrument [Line Items]</t>
        </is>
      </c>
    </row>
    <row r="3">
      <c r="A3" s="4" t="inlineStr">
        <is>
          <t>Principal</t>
        </is>
      </c>
      <c r="B3" s="7" t="n">
        <v>345000000</v>
      </c>
    </row>
    <row r="4">
      <c r="A4" s="4" t="inlineStr">
        <is>
          <t>Unamortized debt discount for conversion option</t>
        </is>
      </c>
      <c r="B4" s="5" t="n">
        <v>-69916000</v>
      </c>
    </row>
    <row r="5">
      <c r="A5" s="4" t="inlineStr">
        <is>
          <t>Unamortized issuance costs</t>
        </is>
      </c>
      <c r="B5" s="5" t="n">
        <v>-7470000</v>
      </c>
    </row>
    <row r="6">
      <c r="A6" s="4" t="inlineStr">
        <is>
          <t>Net carrying amount</t>
        </is>
      </c>
      <c r="B6" s="7" t="n">
        <v>26761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chedule of Net Carrying Amounts of Equity Component of Notes (Details) - 0.00% Convertible Senior Notes Due January 15, 2026 - Convertible Senior Notes $ in Thousands</t>
        </is>
      </c>
      <c r="B1" s="2" t="inlineStr">
        <is>
          <t>Jan. 31, 2021USD ($)</t>
        </is>
      </c>
    </row>
    <row r="2">
      <c r="A2" s="3" t="inlineStr">
        <is>
          <t>Debt Instrument [Line Items]</t>
        </is>
      </c>
    </row>
    <row r="3">
      <c r="A3" s="4" t="inlineStr">
        <is>
          <t>Debt discount for conversion option</t>
        </is>
      </c>
      <c r="B3" s="7" t="n">
        <v>70509</v>
      </c>
    </row>
    <row r="4">
      <c r="A4" s="4" t="inlineStr">
        <is>
          <t>Issuance costs</t>
        </is>
      </c>
      <c r="B4" s="5" t="n">
        <v>-1933</v>
      </c>
    </row>
    <row r="5">
      <c r="A5" s="4" t="inlineStr">
        <is>
          <t>Net carrying amount</t>
        </is>
      </c>
      <c r="B5" s="7" t="n">
        <v>685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7" customWidth="1" min="2" max="2"/>
    <col width="14" customWidth="1" min="3" max="3"/>
  </cols>
  <sheetData>
    <row r="1">
      <c r="A1" s="1" t="inlineStr">
        <is>
          <t>Stockholders' Equity - Additional Information (Details) - $ / shares</t>
        </is>
      </c>
      <c r="B1" s="2" t="inlineStr">
        <is>
          <t>12 Months Ended</t>
        </is>
      </c>
    </row>
    <row r="2">
      <c r="B2" s="2" t="inlineStr">
        <is>
          <t>Jan. 31, 2021</t>
        </is>
      </c>
      <c r="C2" s="2" t="inlineStr">
        <is>
          <t>Jan. 31, 2020</t>
        </is>
      </c>
    </row>
    <row r="3">
      <c r="A3" s="3" t="inlineStr">
        <is>
          <t>Class Of Stock [Line Items]</t>
        </is>
      </c>
    </row>
    <row r="4">
      <c r="A4" s="4" t="inlineStr">
        <is>
          <t>Common Stock, shares authorized</t>
        </is>
      </c>
      <c r="B4" s="5" t="n">
        <v>1000000000</v>
      </c>
      <c r="C4" s="5" t="n">
        <v>1000000000</v>
      </c>
    </row>
    <row r="5">
      <c r="A5" s="4" t="inlineStr">
        <is>
          <t>Common Stock, par value</t>
        </is>
      </c>
      <c r="B5" s="8" t="n">
        <v>0.0001</v>
      </c>
      <c r="C5" s="8" t="n">
        <v>0.0001</v>
      </c>
    </row>
    <row r="6">
      <c r="A6" s="4" t="inlineStr">
        <is>
          <t>Common Stock, shares issued</t>
        </is>
      </c>
      <c r="B6" s="5" t="n">
        <v>159851000</v>
      </c>
      <c r="C6" s="5" t="n">
        <v>150611000</v>
      </c>
    </row>
    <row r="7">
      <c r="A7" s="4" t="inlineStr">
        <is>
          <t>Common Stock, shares outstanding</t>
        </is>
      </c>
      <c r="B7" s="5" t="n">
        <v>159851000</v>
      </c>
      <c r="C7" s="5" t="n">
        <v>150611000</v>
      </c>
    </row>
    <row r="8">
      <c r="A8" s="4" t="inlineStr">
        <is>
          <t>Preferred stock, shares authorized</t>
        </is>
      </c>
      <c r="B8" s="5" t="n">
        <v>100000000</v>
      </c>
      <c r="C8" s="5" t="n">
        <v>100000000</v>
      </c>
    </row>
    <row r="9">
      <c r="A9" s="4" t="inlineStr">
        <is>
          <t>Preferred stock, par value</t>
        </is>
      </c>
      <c r="B9" s="8" t="n">
        <v>0.0001</v>
      </c>
      <c r="C9" s="8" t="n">
        <v>0.0001</v>
      </c>
    </row>
    <row r="10">
      <c r="A10" s="4" t="inlineStr">
        <is>
          <t>Preferred stock, shares issued</t>
        </is>
      </c>
      <c r="B10" s="5" t="n">
        <v>0</v>
      </c>
      <c r="C10" s="5" t="n">
        <v>0</v>
      </c>
    </row>
    <row r="11">
      <c r="A11" s="4" t="inlineStr">
        <is>
          <t>Preferred stock, shares outstanding</t>
        </is>
      </c>
      <c r="B11" s="5" t="n">
        <v>0</v>
      </c>
      <c r="C11" s="5" t="n">
        <v>0</v>
      </c>
    </row>
    <row r="12">
      <c r="A12" s="4" t="inlineStr">
        <is>
          <t>Treasury Stock, shares</t>
        </is>
      </c>
      <c r="B12" s="5" t="n">
        <v>3052953</v>
      </c>
      <c r="C12" s="5" t="n">
        <v>3052953</v>
      </c>
    </row>
    <row r="13">
      <c r="A13" s="4" t="inlineStr">
        <is>
          <t>Class A Common Stock</t>
        </is>
      </c>
    </row>
    <row r="14">
      <c r="A14" s="3" t="inlineStr">
        <is>
          <t>Class Of Stock [Line Items]</t>
        </is>
      </c>
    </row>
    <row r="15">
      <c r="A15" s="4" t="inlineStr">
        <is>
          <t>Common stock, voting rights</t>
        </is>
      </c>
      <c r="B15" s="4" t="inlineStr">
        <is>
          <t>1 vote per share</t>
        </is>
      </c>
    </row>
    <row r="16">
      <c r="A16" s="4" t="inlineStr">
        <is>
          <t>Common Stock, shares authorized</t>
        </is>
      </c>
      <c r="B16" s="5" t="n">
        <v>1000000000</v>
      </c>
      <c r="C16" s="5" t="n">
        <v>1000000000</v>
      </c>
    </row>
    <row r="17">
      <c r="A17" s="4" t="inlineStr">
        <is>
          <t>Common Stock, par value</t>
        </is>
      </c>
      <c r="B17" s="8" t="n">
        <v>0.0001</v>
      </c>
      <c r="C17" s="8" t="n">
        <v>0.0001</v>
      </c>
    </row>
    <row r="18">
      <c r="A18" s="4" t="inlineStr">
        <is>
          <t>Common Stock, shares issued</t>
        </is>
      </c>
      <c r="B18" s="5" t="n">
        <v>159850663</v>
      </c>
      <c r="C18" s="5" t="n">
        <v>150611405</v>
      </c>
    </row>
    <row r="19">
      <c r="A19" s="4" t="inlineStr">
        <is>
          <t>Common Stock, shares outstanding</t>
        </is>
      </c>
      <c r="B19" s="5" t="n">
        <v>159850663</v>
      </c>
      <c r="C19" s="5" t="n">
        <v>1506114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tock-Based Compensation - Additional Information (Details) - USD ($) $ / shares in Units, $ in Thousands</t>
        </is>
      </c>
      <c r="B1" s="2" t="inlineStr">
        <is>
          <t>3 Months Ended</t>
        </is>
      </c>
      <c r="C1" s="2" t="inlineStr">
        <is>
          <t>12 Months Ended</t>
        </is>
      </c>
    </row>
    <row r="2">
      <c r="B2" s="2" t="inlineStr">
        <is>
          <t>Apr. 30, 2020</t>
        </is>
      </c>
      <c r="C2" s="2" t="inlineStr">
        <is>
          <t>Jan. 31, 2021</t>
        </is>
      </c>
      <c r="D2" s="2" t="inlineStr">
        <is>
          <t>Jan. 31, 2020</t>
        </is>
      </c>
      <c r="E2" s="2" t="inlineStr">
        <is>
          <t>Jan. 31, 2019</t>
        </is>
      </c>
    </row>
    <row r="3">
      <c r="A3" s="3" t="inlineStr">
        <is>
          <t>Share Based Compensation Arrangement By Share Based Payment Award [Line Items]</t>
        </is>
      </c>
    </row>
    <row r="4">
      <c r="A4" s="4" t="inlineStr">
        <is>
          <t>Aggregate intrinsic value of exercised options</t>
        </is>
      </c>
      <c r="C4" s="7" t="n">
        <v>28000</v>
      </c>
      <c r="D4" s="7" t="n">
        <v>5900</v>
      </c>
      <c r="E4" s="7" t="n">
        <v>30500</v>
      </c>
    </row>
    <row r="5">
      <c r="A5" s="4" t="inlineStr">
        <is>
          <t>Aggregate estimated fair value of stock options granted to employees vested</t>
        </is>
      </c>
      <c r="C5" s="7" t="n">
        <v>2300</v>
      </c>
      <c r="D5" s="7" t="n">
        <v>5300</v>
      </c>
      <c r="E5" s="7" t="n">
        <v>6700</v>
      </c>
    </row>
    <row r="6">
      <c r="A6" s="4" t="inlineStr">
        <is>
          <t>Weighted-average grant date fair value of options granted to employees</t>
        </is>
      </c>
      <c r="C6" s="9" t="n">
        <v>5.41</v>
      </c>
      <c r="D6" s="7" t="n">
        <v>8</v>
      </c>
      <c r="E6" s="9" t="n">
        <v>8.26</v>
      </c>
    </row>
    <row r="7">
      <c r="A7" s="4" t="inlineStr">
        <is>
          <t>Unrecognized stock-based compensation expense related to stock option</t>
        </is>
      </c>
      <c r="C7" s="7" t="n">
        <v>1700</v>
      </c>
    </row>
    <row r="8">
      <c r="A8" s="4" t="inlineStr">
        <is>
          <t>Remaining weighted-average period</t>
        </is>
      </c>
      <c r="C8" s="4" t="inlineStr">
        <is>
          <t>1 year 5 months 15 days</t>
        </is>
      </c>
    </row>
    <row r="9">
      <c r="A9" s="4" t="inlineStr">
        <is>
          <t>Stock options outstanding</t>
        </is>
      </c>
      <c r="C9" s="5" t="n">
        <v>6617037</v>
      </c>
      <c r="D9" s="5" t="n">
        <v>8772585</v>
      </c>
      <c r="E9" s="5" t="n">
        <v>9096961</v>
      </c>
    </row>
    <row r="10">
      <c r="A10" s="4" t="inlineStr">
        <is>
          <t>Unrecognized stock-based compensation expense</t>
        </is>
      </c>
      <c r="C10" s="7" t="n">
        <v>29400</v>
      </c>
    </row>
    <row r="11">
      <c r="A11" s="4" t="inlineStr">
        <is>
          <t>Share-based compensation expense</t>
        </is>
      </c>
      <c r="C11" s="7" t="n">
        <v>154292</v>
      </c>
      <c r="D11" s="7" t="n">
        <v>145988</v>
      </c>
      <c r="E11" s="7" t="n">
        <v>119296</v>
      </c>
    </row>
    <row r="12">
      <c r="A12" s="4" t="inlineStr">
        <is>
          <t>Restricted Stock Units</t>
        </is>
      </c>
    </row>
    <row r="13">
      <c r="A13" s="3" t="inlineStr">
        <is>
          <t>Share Based Compensation Arrangement By Share Based Payment Award [Line Items]</t>
        </is>
      </c>
    </row>
    <row r="14">
      <c r="A14" s="4" t="inlineStr">
        <is>
          <t>Remaining weighted-average period</t>
        </is>
      </c>
      <c r="C14" s="4" t="inlineStr">
        <is>
          <t>2 years 6 months 29 days</t>
        </is>
      </c>
    </row>
    <row r="15">
      <c r="A15" s="4" t="inlineStr">
        <is>
          <t>Unrecognized stock-based compensation expense</t>
        </is>
      </c>
      <c r="C15" s="7" t="n">
        <v>236200</v>
      </c>
    </row>
    <row r="16">
      <c r="A16" s="4" t="inlineStr">
        <is>
          <t>Performance-Based Stock Options</t>
        </is>
      </c>
    </row>
    <row r="17">
      <c r="A17" s="3" t="inlineStr">
        <is>
          <t>Share Based Compensation Arrangement By Share Based Payment Award [Line Items]</t>
        </is>
      </c>
    </row>
    <row r="18">
      <c r="A18" s="4" t="inlineStr">
        <is>
          <t>Unrecognized stock-based compensation expense related to stock option</t>
        </is>
      </c>
      <c r="C18" s="7" t="n">
        <v>1000</v>
      </c>
    </row>
    <row r="19">
      <c r="A19" s="4" t="inlineStr">
        <is>
          <t>Remaining weighted-average period</t>
        </is>
      </c>
      <c r="C19" s="4" t="inlineStr">
        <is>
          <t>1 year 10 months 13 days</t>
        </is>
      </c>
    </row>
    <row r="20">
      <c r="A20" s="4" t="inlineStr">
        <is>
          <t>Employee Stock Option</t>
        </is>
      </c>
    </row>
    <row r="21">
      <c r="A21" s="3" t="inlineStr">
        <is>
          <t>Share Based Compensation Arrangement By Share Based Payment Award [Line Items]</t>
        </is>
      </c>
    </row>
    <row r="22">
      <c r="A22" s="4" t="inlineStr">
        <is>
          <t>Dividend yield</t>
        </is>
      </c>
      <c r="C22" s="4" t="inlineStr">
        <is>
          <t>0.00%</t>
        </is>
      </c>
      <c r="D22" s="4" t="inlineStr">
        <is>
          <t>0.00%</t>
        </is>
      </c>
      <c r="E22" s="4" t="inlineStr">
        <is>
          <t>0.00%</t>
        </is>
      </c>
    </row>
    <row r="23">
      <c r="A23" s="4" t="inlineStr">
        <is>
          <t>2015 Equity Incentive Plan | Restricted Stock Units</t>
        </is>
      </c>
    </row>
    <row r="24">
      <c r="A24" s="3" t="inlineStr">
        <is>
          <t>Share Based Compensation Arrangement By Share Based Payment Award [Line Items]</t>
        </is>
      </c>
    </row>
    <row r="25">
      <c r="A25" s="4" t="inlineStr">
        <is>
          <t>Vesting period</t>
        </is>
      </c>
      <c r="C25" s="4" t="inlineStr">
        <is>
          <t>4 years</t>
        </is>
      </c>
    </row>
    <row r="26">
      <c r="A26" s="4" t="inlineStr">
        <is>
          <t>2015 Equity Incentive Plan | Performance-Based Stock Options</t>
        </is>
      </c>
    </row>
    <row r="27">
      <c r="A27" s="3" t="inlineStr">
        <is>
          <t>Share Based Compensation Arrangement By Share Based Payment Award [Line Items]</t>
        </is>
      </c>
    </row>
    <row r="28">
      <c r="A28" s="4" t="inlineStr">
        <is>
          <t>Stock options outstanding</t>
        </is>
      </c>
      <c r="C28" s="5" t="n">
        <v>1375000</v>
      </c>
    </row>
    <row r="29">
      <c r="A29" s="4" t="inlineStr">
        <is>
          <t>2015 Equity Incentive Plan | Class A Common Stock</t>
        </is>
      </c>
    </row>
    <row r="30">
      <c r="A30" s="3" t="inlineStr">
        <is>
          <t>Share Based Compensation Arrangement By Share Based Payment Award [Line Items]</t>
        </is>
      </c>
    </row>
    <row r="31">
      <c r="A31" s="4" t="inlineStr">
        <is>
          <t>Shares common stock reserved for issuance</t>
        </is>
      </c>
      <c r="C31" s="5" t="n">
        <v>23778878</v>
      </c>
    </row>
    <row r="32">
      <c r="A32" s="4" t="inlineStr">
        <is>
          <t>2015 Employee Stock Purchase Plan</t>
        </is>
      </c>
    </row>
    <row r="33">
      <c r="A33" s="3" t="inlineStr">
        <is>
          <t>Share Based Compensation Arrangement By Share Based Payment Award [Line Items]</t>
        </is>
      </c>
    </row>
    <row r="34">
      <c r="A34" s="4" t="inlineStr">
        <is>
          <t>Percentage of eligible compensation allowed to employees to purchase shares at a discount</t>
        </is>
      </c>
      <c r="C34" s="4" t="inlineStr">
        <is>
          <t>15.00%</t>
        </is>
      </c>
    </row>
    <row r="35">
      <c r="A35" s="4" t="inlineStr">
        <is>
          <t>Description of offering period excluding initial offering period</t>
        </is>
      </c>
      <c r="C35" s="4" t="inlineStr">
        <is>
          <t>The 2015 ESPP provides for 24-month offering periods beginning March 16 and September 16 of each year, and each offering period consists of four six-month purchase periods.</t>
        </is>
      </c>
    </row>
    <row r="36">
      <c r="A36" s="4" t="inlineStr">
        <is>
          <t>Purchase price of common stock, percentage</t>
        </is>
      </c>
      <c r="C36" s="4" t="inlineStr">
        <is>
          <t>85.00%</t>
        </is>
      </c>
    </row>
    <row r="37">
      <c r="A37" s="4" t="inlineStr">
        <is>
          <t>Description of offering period resets</t>
        </is>
      </c>
      <c r="C37" s="4" t="inlineStr">
        <is>
          <t>the offering period resets and the new lower price becomes the new offering price for a new 24 month offering period.</t>
        </is>
      </c>
    </row>
    <row r="38">
      <c r="A38" s="4" t="inlineStr">
        <is>
          <t>Unrecognized stock-based compensation expense</t>
        </is>
      </c>
      <c r="C38" s="7" t="n">
        <v>27200</v>
      </c>
    </row>
    <row r="39">
      <c r="A39" s="4" t="inlineStr">
        <is>
          <t>Dividend yield</t>
        </is>
      </c>
      <c r="C39" s="4" t="inlineStr">
        <is>
          <t>0.00%</t>
        </is>
      </c>
      <c r="D39" s="4" t="inlineStr">
        <is>
          <t>0.00%</t>
        </is>
      </c>
      <c r="E39" s="4" t="inlineStr">
        <is>
          <t>0.00%</t>
        </is>
      </c>
    </row>
    <row r="40">
      <c r="A40" s="4" t="inlineStr">
        <is>
          <t>2015 Employee Stock Purchase Plan | Class A Common Stock</t>
        </is>
      </c>
    </row>
    <row r="41">
      <c r="A41" s="3" t="inlineStr">
        <is>
          <t>Share Based Compensation Arrangement By Share Based Payment Award [Line Items]</t>
        </is>
      </c>
    </row>
    <row r="42">
      <c r="A42" s="4" t="inlineStr">
        <is>
          <t>Shares common stock reserved for issuance</t>
        </is>
      </c>
      <c r="C42" s="5" t="n">
        <v>1288378</v>
      </c>
    </row>
    <row r="43">
      <c r="A43" s="4" t="inlineStr">
        <is>
          <t>Fiscal 2020 Executive Bonus Plan</t>
        </is>
      </c>
    </row>
    <row r="44">
      <c r="A44" s="3" t="inlineStr">
        <is>
          <t>Share Based Compensation Arrangement By Share Based Payment Award [Line Items]</t>
        </is>
      </c>
    </row>
    <row r="45">
      <c r="A45" s="4" t="inlineStr">
        <is>
          <t>Unrecognized stock-based compensation expense</t>
        </is>
      </c>
      <c r="C45" s="7" t="n">
        <v>1500</v>
      </c>
    </row>
    <row r="46">
      <c r="A46" s="4" t="inlineStr">
        <is>
          <t>Share-based compensation expense</t>
        </is>
      </c>
      <c r="B46" s="7" t="n">
        <v>1500</v>
      </c>
      <c r="C46" s="7" t="n">
        <v>8300</v>
      </c>
    </row>
    <row r="47">
      <c r="A47" s="4" t="inlineStr">
        <is>
          <t>Equity incentive compensation description</t>
        </is>
      </c>
      <c r="C47" s="4" t="inlineStr">
        <is>
          <t>The Fiscal 2021 Executive Bonus Plan provides opportunities for 100% equity incentive compensation payouts based on our actual achievement of pre-established corporate financial objectives, subject to review and a final approval by our Compensation Committee.</t>
        </is>
      </c>
    </row>
    <row r="48">
      <c r="A48" s="4" t="inlineStr">
        <is>
          <t>Fiscal 2020 Executive Bonus Plan | Maximum</t>
        </is>
      </c>
    </row>
    <row r="49">
      <c r="A49" s="3" t="inlineStr">
        <is>
          <t>Share Based Compensation Arrangement By Share Based Payment Award [Line Items]</t>
        </is>
      </c>
    </row>
    <row r="50">
      <c r="A50" s="4" t="inlineStr">
        <is>
          <t>Remaining weighted-average period</t>
        </is>
      </c>
      <c r="C50" s="4" t="inlineStr">
        <is>
          <t>1 year</t>
        </is>
      </c>
    </row>
    <row r="51">
      <c r="A51" s="4" t="inlineStr">
        <is>
          <t>Per Month after One Year of Vesting Commencement Date | 2015 Equity Incentive Plan | Restricted Stock Units</t>
        </is>
      </c>
    </row>
    <row r="52">
      <c r="A52" s="3" t="inlineStr">
        <is>
          <t>Share Based Compensation Arrangement By Share Based Payment Award [Line Items]</t>
        </is>
      </c>
    </row>
    <row r="53">
      <c r="A53" s="4" t="inlineStr">
        <is>
          <t>Vesting percentage</t>
        </is>
      </c>
      <c r="C53" s="4" t="inlineStr">
        <is>
          <t>6.25%</t>
        </is>
      </c>
    </row>
    <row r="54">
      <c r="A54" s="4" t="inlineStr">
        <is>
          <t>One Year from Vesting Commencement Date | 2015 Equity Incentive Plan | Restricted Stock Units</t>
        </is>
      </c>
    </row>
    <row r="55">
      <c r="A55" s="3" t="inlineStr">
        <is>
          <t>Share Based Compensation Arrangement By Share Based Payment Award [Line Items]</t>
        </is>
      </c>
    </row>
    <row r="56">
      <c r="A56" s="4" t="inlineStr">
        <is>
          <t>Vesting percentage</t>
        </is>
      </c>
      <c r="C56" s="4" t="inlineStr">
        <is>
          <t>25.00%</t>
        </is>
      </c>
    </row>
    <row r="57">
      <c r="A57" s="4" t="inlineStr">
        <is>
          <t>Per Quarter after One Year Of Vesting Commencement Date | 2015 Equity Incentive Plan | Restricted Stock Units</t>
        </is>
      </c>
    </row>
    <row r="58">
      <c r="A58" s="3" t="inlineStr">
        <is>
          <t>Share Based Compensation Arrangement By Share Based Payment Award [Line Items]</t>
        </is>
      </c>
    </row>
    <row r="59">
      <c r="A59" s="4" t="inlineStr">
        <is>
          <t>Vesting percentage</t>
        </is>
      </c>
      <c r="C59" s="4" t="inlineStr">
        <is>
          <t>6.25%</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s>
  <sheetData>
    <row r="1">
      <c r="A1" s="1" t="inlineStr">
        <is>
          <t>Stock-Based Compensation - Summary of Stock Option Activity Under Equity Incentive Plans and Related Information (Details) - USD ($) $ / shares in Units, $ in Thousand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Options, Outstanding [Roll Forward]</t>
        </is>
      </c>
    </row>
    <row r="4">
      <c r="A4" s="4" t="inlineStr">
        <is>
          <t>Shares Subject to Options Outstanding, Beginning balance</t>
        </is>
      </c>
      <c r="B4" s="5" t="n">
        <v>8772585</v>
      </c>
      <c r="C4" s="5" t="n">
        <v>9096961</v>
      </c>
    </row>
    <row r="5">
      <c r="A5" s="4" t="inlineStr">
        <is>
          <t>Shares Subject to Options Outstanding, Options granted</t>
        </is>
      </c>
      <c r="B5" s="5" t="n">
        <v>31666</v>
      </c>
      <c r="C5" s="5" t="n">
        <v>577082</v>
      </c>
    </row>
    <row r="6">
      <c r="A6" s="4" t="inlineStr">
        <is>
          <t>Shares Subject to Options Outstanding, Options exercised</t>
        </is>
      </c>
      <c r="B6" s="5" t="n">
        <v>-1994667</v>
      </c>
      <c r="C6" s="5" t="n">
        <v>-659348</v>
      </c>
    </row>
    <row r="7">
      <c r="A7" s="4" t="inlineStr">
        <is>
          <t>Shares Subject to Options Outstanding, Options forfeited/cancelled</t>
        </is>
      </c>
      <c r="B7" s="5" t="n">
        <v>-192547</v>
      </c>
      <c r="C7" s="5" t="n">
        <v>-242110</v>
      </c>
    </row>
    <row r="8">
      <c r="A8" s="4" t="inlineStr">
        <is>
          <t>Shares Subject to Options Outstanding, Ending balance</t>
        </is>
      </c>
      <c r="B8" s="5" t="n">
        <v>6617037</v>
      </c>
      <c r="C8" s="5" t="n">
        <v>8772585</v>
      </c>
      <c r="D8" s="5" t="n">
        <v>9096961</v>
      </c>
    </row>
    <row r="9">
      <c r="A9" s="4" t="inlineStr">
        <is>
          <t>Shares Subject to Options Outstanding, Vested and expected to vest</t>
        </is>
      </c>
      <c r="B9" s="5" t="n">
        <v>6554892</v>
      </c>
    </row>
    <row r="10">
      <c r="A10" s="4" t="inlineStr">
        <is>
          <t>Shares Subject to Options Outstanding, Exercisable</t>
        </is>
      </c>
      <c r="B10" s="5" t="n">
        <v>5348780</v>
      </c>
    </row>
    <row r="11">
      <c r="A11" s="3" t="inlineStr">
        <is>
          <t>Share-based Compensation Arrangement by Share-based Payment Award, Options, Outstanding, Weighted Average Exercise Price [Abstract]</t>
        </is>
      </c>
    </row>
    <row r="12">
      <c r="A12" s="4" t="inlineStr">
        <is>
          <t>Weighted-Average Exercise Price, Beginning Balance</t>
        </is>
      </c>
      <c r="B12" s="9" t="n">
        <v>9.48</v>
      </c>
      <c r="C12" s="9" t="n">
        <v>9.01</v>
      </c>
    </row>
    <row r="13">
      <c r="A13" s="4" t="inlineStr">
        <is>
          <t>Weighted-Average Exercise Price, Options granted</t>
        </is>
      </c>
      <c r="B13" s="12" t="n">
        <v>12.48</v>
      </c>
      <c r="C13" s="12" t="n">
        <v>19.89</v>
      </c>
    </row>
    <row r="14">
      <c r="A14" s="4" t="inlineStr">
        <is>
          <t>Weighted-Average Exercise Price, Options exercised</t>
        </is>
      </c>
      <c r="B14" s="12" t="n">
        <v>5.14</v>
      </c>
      <c r="C14" s="12" t="n">
        <v>9.050000000000001</v>
      </c>
    </row>
    <row r="15">
      <c r="A15" s="4" t="inlineStr">
        <is>
          <t>Weighted-Average Exercise Price, Options forfeited/cancelled</t>
        </is>
      </c>
      <c r="B15" s="12" t="n">
        <v>10.73</v>
      </c>
      <c r="C15" s="12" t="n">
        <v>17.63</v>
      </c>
    </row>
    <row r="16">
      <c r="A16" s="4" t="inlineStr">
        <is>
          <t>Weighted-Average Exercise Price, Ending Balance</t>
        </is>
      </c>
      <c r="B16" s="12" t="n">
        <v>10.77</v>
      </c>
      <c r="C16" s="9" t="n">
        <v>9.48</v>
      </c>
      <c r="D16" s="9" t="n">
        <v>9.01</v>
      </c>
    </row>
    <row r="17">
      <c r="A17" s="4" t="inlineStr">
        <is>
          <t>Weighted-Average Exercise Price, Vested and expected to vest</t>
        </is>
      </c>
      <c r="B17" s="12" t="n">
        <v>10.68</v>
      </c>
    </row>
    <row r="18">
      <c r="A18" s="4" t="inlineStr">
        <is>
          <t>Weighted-Average Exercise Price, Exercisable</t>
        </is>
      </c>
      <c r="B18" s="9" t="n">
        <v>8.59</v>
      </c>
    </row>
    <row r="19">
      <c r="A19" s="3" t="inlineStr">
        <is>
          <t>Share-based Compensation Arrangement by Share-based Payment Award, Options, Additional Disclosures [Abstract]</t>
        </is>
      </c>
    </row>
    <row r="20">
      <c r="A20" s="4" t="inlineStr">
        <is>
          <t>Weighted-Average Remaining Contractual Life (Years)</t>
        </is>
      </c>
      <c r="B20" s="4" t="inlineStr">
        <is>
          <t>3 years 9 months 7 days</t>
        </is>
      </c>
      <c r="C20" s="4" t="inlineStr">
        <is>
          <t>4 years 3 months 7 days</t>
        </is>
      </c>
      <c r="D20" s="4" t="inlineStr">
        <is>
          <t>4 years 11 months 19 days</t>
        </is>
      </c>
    </row>
    <row r="21">
      <c r="A21" s="4" t="inlineStr">
        <is>
          <t>Weighted-Average Remaining Contractual Life (Years), Vested and expected to vest</t>
        </is>
      </c>
      <c r="B21" s="4" t="inlineStr">
        <is>
          <t>3 years 8 months 26 days</t>
        </is>
      </c>
    </row>
    <row r="22">
      <c r="A22" s="4" t="inlineStr">
        <is>
          <t>Weighted-Average Remaining Contractual Life (Years), Exercisable</t>
        </is>
      </c>
      <c r="B22" s="4" t="inlineStr">
        <is>
          <t>2 years 10 months 14 days</t>
        </is>
      </c>
    </row>
    <row r="23">
      <c r="A23" s="4" t="inlineStr">
        <is>
          <t>Aggregate Intrinsic Value, Balance</t>
        </is>
      </c>
      <c r="B23" s="7" t="n">
        <v>48098</v>
      </c>
      <c r="C23" s="7" t="n">
        <v>60221</v>
      </c>
      <c r="D23" s="7" t="n">
        <v>108731</v>
      </c>
    </row>
    <row r="24">
      <c r="A24" s="4" t="inlineStr">
        <is>
          <t>Aggregate Intrinsic Value, Vested and expected to vest</t>
        </is>
      </c>
      <c r="B24" s="5" t="n">
        <v>48092</v>
      </c>
    </row>
    <row r="25">
      <c r="A25" s="4" t="inlineStr">
        <is>
          <t>Aggregate Intrinsic Value, Exercisable</t>
        </is>
      </c>
      <c r="B25" s="7" t="n">
        <v>479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33" customWidth="1" min="5" max="5"/>
    <col width="27" customWidth="1" min="6" max="6"/>
    <col width="15" customWidth="1" min="7" max="7"/>
    <col width="46" customWidth="1" min="8" max="8"/>
    <col width="20" customWidth="1" min="9" max="9"/>
    <col width="13" customWidth="1" min="10" max="10"/>
    <col width="69" customWidth="1" min="11" max="11"/>
    <col width="13" customWidth="1" min="12" max="12"/>
  </cols>
  <sheetData>
    <row r="1">
      <c r="A1" s="1" t="inlineStr">
        <is>
          <t>CONSOLIDATED STATEMENTS OF STOCKHOLDERS' EQUITY - USD ($) $ in Thousands</t>
        </is>
      </c>
      <c r="B1" s="2" t="inlineStr">
        <is>
          <t>Total</t>
        </is>
      </c>
      <c r="D1" s="2" t="inlineStr">
        <is>
          <t>Cumulative Effect, Period of Adoption, Adjustment</t>
        </is>
      </c>
      <c r="E1" s="2" t="inlineStr">
        <is>
          <t>Class A and Class B Common Stock</t>
        </is>
      </c>
      <c r="F1" s="2" t="inlineStr">
        <is>
          <t>Additional Paid-In Capital</t>
        </is>
      </c>
      <c r="G1" s="2" t="inlineStr">
        <is>
          <t>Treasury Stock</t>
        </is>
      </c>
      <c r="H1" s="2" t="inlineStr">
        <is>
          <t>Accumulated Other Comprehensive (Loss) Income</t>
        </is>
      </c>
      <c r="I1" s="2" t="inlineStr">
        <is>
          <t>Accumulated Deficit</t>
        </is>
      </c>
      <c r="J1" s="2" t="inlineStr">
        <is>
          <t>[1]</t>
        </is>
      </c>
      <c r="K1" s="2" t="inlineStr">
        <is>
          <t>Accumulated DeficitCumulative Effect, Period of Adoption, Adjustment</t>
        </is>
      </c>
      <c r="L1" s="2" t="inlineStr">
        <is>
          <t>[1]</t>
        </is>
      </c>
    </row>
    <row r="2">
      <c r="A2" s="4" t="inlineStr">
        <is>
          <t>Balance, Beginning at Jan. 31, 2018</t>
        </is>
      </c>
      <c r="B2" s="7" t="n">
        <v>14968</v>
      </c>
      <c r="D2" s="7" t="n">
        <v>39802</v>
      </c>
      <c r="E2" s="7" t="n">
        <v>13</v>
      </c>
      <c r="F2" s="7" t="n">
        <v>1054932</v>
      </c>
      <c r="G2" s="7" t="n">
        <v>-1177</v>
      </c>
      <c r="H2" s="7" t="n">
        <v>288</v>
      </c>
      <c r="I2" s="7" t="n">
        <v>-1039088</v>
      </c>
      <c r="K2" s="7" t="n">
        <v>39802</v>
      </c>
    </row>
    <row r="3">
      <c r="A3" s="4" t="inlineStr">
        <is>
          <t>Balance, Beginning, Shares at Jan. 31, 2018</t>
        </is>
      </c>
      <c r="E3" s="5" t="n">
        <v>137317000</v>
      </c>
    </row>
    <row r="4">
      <c r="A4" s="4" t="inlineStr">
        <is>
          <t>Issuance of common stock upon stock option exercises</t>
        </is>
      </c>
      <c r="B4" s="5" t="n">
        <v>16326</v>
      </c>
      <c r="F4" s="5" t="n">
        <v>16326</v>
      </c>
    </row>
    <row r="5">
      <c r="A5" s="4" t="inlineStr">
        <is>
          <t>Issuance of common stock upon stock option exercises (in shares)</t>
        </is>
      </c>
      <c r="E5" s="5" t="n">
        <v>1980000</v>
      </c>
    </row>
    <row r="6">
      <c r="A6" s="4" t="inlineStr">
        <is>
          <t>Issuance of common stock in connection with acquisitions</t>
        </is>
      </c>
      <c r="B6" s="5" t="n">
        <v>1053</v>
      </c>
      <c r="F6" s="5" t="n">
        <v>1053</v>
      </c>
    </row>
    <row r="7">
      <c r="A7" s="4" t="inlineStr">
        <is>
          <t>Issuance of common stock in connection with acquisitions (in shares)</t>
        </is>
      </c>
      <c r="E7" s="5" t="n">
        <v>40000</v>
      </c>
    </row>
    <row r="8">
      <c r="A8" s="4" t="inlineStr">
        <is>
          <t>Issuance of common stock in connection with charitable donations</t>
        </is>
      </c>
      <c r="B8" s="5" t="n">
        <v>243</v>
      </c>
      <c r="F8" s="5" t="n">
        <v>243</v>
      </c>
    </row>
    <row r="9">
      <c r="A9" s="4" t="inlineStr">
        <is>
          <t>Issuance of common stock in connection with charitable donations (in shares)</t>
        </is>
      </c>
      <c r="E9" s="5" t="n">
        <v>12000</v>
      </c>
    </row>
    <row r="10">
      <c r="A10" s="4" t="inlineStr">
        <is>
          <t>Stock-based compensation related to stock awards</t>
        </is>
      </c>
      <c r="B10" s="5" t="n">
        <v>115852</v>
      </c>
      <c r="F10" s="5" t="n">
        <v>115852</v>
      </c>
    </row>
    <row r="11">
      <c r="A11" s="4" t="inlineStr">
        <is>
          <t>Vesting of restricted stock units, net of shares withheld for employee payroll taxes</t>
        </is>
      </c>
      <c r="B11" s="5" t="n">
        <v>1</v>
      </c>
      <c r="E11" s="7" t="n">
        <v>1</v>
      </c>
    </row>
    <row r="12">
      <c r="A12" s="4" t="inlineStr">
        <is>
          <t>Vesting of restricted stock units, net of shares withheld for employee payroll taxes (in shares)</t>
        </is>
      </c>
      <c r="E12" s="5" t="n">
        <v>3345000</v>
      </c>
    </row>
    <row r="13">
      <c r="A13" s="4" t="inlineStr">
        <is>
          <t>Employee payroll taxes withheld related to vesting of restricted stock units</t>
        </is>
      </c>
      <c r="B13" s="7" t="n">
        <v>-43824</v>
      </c>
      <c r="F13" s="5" t="n">
        <v>-43824</v>
      </c>
    </row>
    <row r="14">
      <c r="A14" s="4" t="inlineStr">
        <is>
          <t>Accounting Standards Update [Extensible List]</t>
        </is>
      </c>
      <c r="B14" s="4" t="inlineStr">
        <is>
          <t>us-gaap:AccountingStandardsUpdate201409Member</t>
        </is>
      </c>
    </row>
    <row r="15">
      <c r="A15" s="4" t="inlineStr">
        <is>
          <t>Common stock issued under employee stock purchase plan</t>
        </is>
      </c>
      <c r="B15" s="7" t="n">
        <v>21861</v>
      </c>
      <c r="F15" s="5" t="n">
        <v>21861</v>
      </c>
    </row>
    <row r="16">
      <c r="A16" s="4" t="inlineStr">
        <is>
          <t>Common stock issued under employee stock purchase plan (in shares)</t>
        </is>
      </c>
      <c r="E16" s="5" t="n">
        <v>1617000</v>
      </c>
    </row>
    <row r="17">
      <c r="A17" s="4" t="inlineStr">
        <is>
          <t>Other comprehensive loss</t>
        </is>
      </c>
      <c r="B17" s="5" t="n">
        <v>-265</v>
      </c>
      <c r="C17" s="4" t="inlineStr">
        <is>
          <t>[2]</t>
        </is>
      </c>
      <c r="H17" s="5" t="n">
        <v>-265</v>
      </c>
    </row>
    <row r="18">
      <c r="A18" s="4" t="inlineStr">
        <is>
          <t>Net loss</t>
        </is>
      </c>
      <c r="B18" s="5" t="n">
        <v>-134612</v>
      </c>
      <c r="C18" s="4" t="inlineStr">
        <is>
          <t>[2]</t>
        </is>
      </c>
      <c r="I18" s="5" t="n">
        <v>-134612</v>
      </c>
    </row>
    <row r="19">
      <c r="A19" s="4" t="inlineStr">
        <is>
          <t>Balance, Ending at Jan. 31, 2019</t>
        </is>
      </c>
      <c r="B19" s="5" t="n">
        <v>31405</v>
      </c>
      <c r="E19" s="7" t="n">
        <v>14</v>
      </c>
      <c r="F19" s="5" t="n">
        <v>1166443</v>
      </c>
      <c r="G19" s="5" t="n">
        <v>-1177</v>
      </c>
      <c r="H19" s="5" t="n">
        <v>23</v>
      </c>
      <c r="I19" s="5" t="n">
        <v>-1133898</v>
      </c>
    </row>
    <row r="20">
      <c r="A20" s="4" t="inlineStr">
        <is>
          <t>Balance, Ending, Shares at Jan. 31, 2019</t>
        </is>
      </c>
      <c r="E20" s="5" t="n">
        <v>144311000</v>
      </c>
    </row>
    <row r="21">
      <c r="A21" s="4" t="inlineStr">
        <is>
          <t>Issuance of common stock upon stock option exercises</t>
        </is>
      </c>
      <c r="B21" s="7" t="n">
        <v>5965</v>
      </c>
      <c r="F21" s="5" t="n">
        <v>5965</v>
      </c>
    </row>
    <row r="22">
      <c r="A22" s="4" t="inlineStr">
        <is>
          <t>Issuance of common stock upon stock option exercises (in shares)</t>
        </is>
      </c>
      <c r="B22" s="5" t="n">
        <v>659348</v>
      </c>
      <c r="E22" s="5" t="n">
        <v>659000</v>
      </c>
    </row>
    <row r="23">
      <c r="A23" s="4" t="inlineStr">
        <is>
          <t>Stock-based compensation related to stock awards</t>
        </is>
      </c>
      <c r="B23" s="7" t="n">
        <v>149567</v>
      </c>
      <c r="F23" s="5" t="n">
        <v>149567</v>
      </c>
    </row>
    <row r="24">
      <c r="A24" s="4" t="inlineStr">
        <is>
          <t>Vesting of restricted stock units, net of shares withheld for employee payroll taxes</t>
        </is>
      </c>
      <c r="B24" s="5" t="n">
        <v>1</v>
      </c>
      <c r="E24" s="7" t="n">
        <v>1</v>
      </c>
    </row>
    <row r="25">
      <c r="A25" s="4" t="inlineStr">
        <is>
          <t>Vesting of restricted stock units, net of shares withheld for employee payroll taxes (in shares)</t>
        </is>
      </c>
      <c r="E25" s="5" t="n">
        <v>4167000</v>
      </c>
    </row>
    <row r="26">
      <c r="A26" s="4" t="inlineStr">
        <is>
          <t>Employee payroll taxes withheld related to vesting of restricted stock units</t>
        </is>
      </c>
      <c r="B26" s="5" t="n">
        <v>-43328</v>
      </c>
      <c r="F26" s="5" t="n">
        <v>-43328</v>
      </c>
    </row>
    <row r="27">
      <c r="A27" s="4" t="inlineStr">
        <is>
          <t>Common stock issued under employee stock purchase plan</t>
        </is>
      </c>
      <c r="B27" s="5" t="n">
        <v>23425</v>
      </c>
      <c r="F27" s="5" t="n">
        <v>23425</v>
      </c>
    </row>
    <row r="28">
      <c r="A28" s="4" t="inlineStr">
        <is>
          <t>Common stock issued under employee stock purchase plan (in shares)</t>
        </is>
      </c>
      <c r="E28" s="5" t="n">
        <v>1474000</v>
      </c>
    </row>
    <row r="29">
      <c r="A29" s="4" t="inlineStr">
        <is>
          <t>Other comprehensive loss</t>
        </is>
      </c>
      <c r="B29" s="5" t="n">
        <v>-330</v>
      </c>
      <c r="H29" s="5" t="n">
        <v>-330</v>
      </c>
    </row>
    <row r="30">
      <c r="A30" s="4" t="inlineStr">
        <is>
          <t>Net loss</t>
        </is>
      </c>
      <c r="B30" s="5" t="n">
        <v>-144348</v>
      </c>
      <c r="I30" s="5" t="n">
        <v>-144348</v>
      </c>
    </row>
    <row r="31">
      <c r="A31" s="4" t="inlineStr">
        <is>
          <t>Balance, Ending at Jan. 31, 2020</t>
        </is>
      </c>
      <c r="B31" s="5" t="n">
        <v>22357</v>
      </c>
      <c r="E31" s="7" t="n">
        <v>15</v>
      </c>
      <c r="F31" s="5" t="n">
        <v>1302072</v>
      </c>
      <c r="G31" s="5" t="n">
        <v>-1177</v>
      </c>
      <c r="H31" s="5" t="n">
        <v>-307</v>
      </c>
      <c r="I31" s="5" t="n">
        <v>-1278246</v>
      </c>
    </row>
    <row r="32">
      <c r="A32" s="4" t="inlineStr">
        <is>
          <t>Balance, Ending, Shares at Jan. 31, 2020</t>
        </is>
      </c>
      <c r="E32" s="5" t="n">
        <v>150611000</v>
      </c>
    </row>
    <row r="33">
      <c r="A33" s="4" t="inlineStr">
        <is>
          <t>Issuance of common stock upon stock option exercises</t>
        </is>
      </c>
      <c r="B33" s="7" t="n">
        <v>10261</v>
      </c>
      <c r="F33" s="5" t="n">
        <v>10261</v>
      </c>
    </row>
    <row r="34">
      <c r="A34" s="4" t="inlineStr">
        <is>
          <t>Issuance of common stock upon stock option exercises (in shares)</t>
        </is>
      </c>
      <c r="B34" s="5" t="n">
        <v>1994667</v>
      </c>
      <c r="E34" s="5" t="n">
        <v>1995000</v>
      </c>
    </row>
    <row r="35">
      <c r="A35" s="4" t="inlineStr">
        <is>
          <t>Stock-based compensation related to stock awards</t>
        </is>
      </c>
      <c r="B35" s="7" t="n">
        <v>151873</v>
      </c>
      <c r="F35" s="5" t="n">
        <v>151873</v>
      </c>
    </row>
    <row r="36">
      <c r="A36" s="4" t="inlineStr">
        <is>
          <t>Vesting of restricted stock units, net of shares withheld for employee payroll taxes</t>
        </is>
      </c>
      <c r="B36" s="5" t="n">
        <v>1</v>
      </c>
      <c r="E36" s="7" t="n">
        <v>1</v>
      </c>
    </row>
    <row r="37">
      <c r="A37" s="4" t="inlineStr">
        <is>
          <t>Vesting of restricted stock units, net of shares withheld for employee payroll taxes (in shares)</t>
        </is>
      </c>
      <c r="E37" s="5" t="n">
        <v>5100000</v>
      </c>
    </row>
    <row r="38">
      <c r="A38" s="4" t="inlineStr">
        <is>
          <t>Employee payroll taxes withheld related to vesting of restricted stock units</t>
        </is>
      </c>
      <c r="B38" s="5" t="n">
        <v>-48761</v>
      </c>
      <c r="F38" s="5" t="n">
        <v>-48761</v>
      </c>
    </row>
    <row r="39">
      <c r="A39" s="4" t="inlineStr">
        <is>
          <t>Common stock issued under employee stock purchase plan</t>
        </is>
      </c>
      <c r="B39" s="5" t="n">
        <v>18595</v>
      </c>
      <c r="F39" s="5" t="n">
        <v>18595</v>
      </c>
    </row>
    <row r="40">
      <c r="A40" s="4" t="inlineStr">
        <is>
          <t>Common stock issued under employee stock purchase plan (in shares)</t>
        </is>
      </c>
      <c r="E40" s="5" t="n">
        <v>2145000</v>
      </c>
    </row>
    <row r="41">
      <c r="A41" s="4" t="inlineStr">
        <is>
          <t>Equity component of convertible senior notes, net of issuance costs</t>
        </is>
      </c>
      <c r="B41" s="5" t="n">
        <v>68576</v>
      </c>
      <c r="F41" s="5" t="n">
        <v>68576</v>
      </c>
    </row>
    <row r="42">
      <c r="A42" s="4" t="inlineStr">
        <is>
          <t>Purchase of capped calls related to convertible senior notes</t>
        </is>
      </c>
      <c r="B42" s="5" t="n">
        <v>-27773</v>
      </c>
      <c r="F42" s="5" t="n">
        <v>-27773</v>
      </c>
    </row>
    <row r="43">
      <c r="A43" s="4" t="inlineStr">
        <is>
          <t>Other comprehensive loss</t>
        </is>
      </c>
      <c r="B43" s="5" t="n">
        <v>-631</v>
      </c>
      <c r="H43" s="5" t="n">
        <v>-631</v>
      </c>
    </row>
    <row r="44">
      <c r="A44" s="4" t="inlineStr">
        <is>
          <t>Net loss</t>
        </is>
      </c>
      <c r="B44" s="5" t="n">
        <v>-43433</v>
      </c>
      <c r="I44" s="5" t="n">
        <v>-43433</v>
      </c>
    </row>
    <row r="45">
      <c r="A45" s="4" t="inlineStr">
        <is>
          <t>Balance, Ending at Jan. 31, 2021</t>
        </is>
      </c>
      <c r="B45" s="7" t="n">
        <v>151065</v>
      </c>
      <c r="E45" s="7" t="n">
        <v>16</v>
      </c>
      <c r="F45" s="7" t="n">
        <v>1474843</v>
      </c>
      <c r="G45" s="7" t="n">
        <v>-1177</v>
      </c>
      <c r="H45" s="7" t="n">
        <v>-938</v>
      </c>
      <c r="I45" s="7" t="n">
        <v>-1321679</v>
      </c>
    </row>
    <row r="46">
      <c r="A46" s="4" t="inlineStr">
        <is>
          <t>Balance, Ending, Shares at Jan. 31, 2021</t>
        </is>
      </c>
      <c r="E46" s="5" t="n">
        <v>159851000</v>
      </c>
    </row>
    <row r="47"/>
    <row r="48">
      <c r="A48" s="4" t="inlineStr">
        <is>
          <t>[1]</t>
        </is>
      </c>
      <c r="B48" s="4" t="inlineStr">
        <is>
          <t>We adopted ASC Topic 842, effective February 1, 2019, utilizing the modified retrospective method. The reported results for fiscal year 2020 onwards reflect the application of ASC 842 while the reported results for fiscal years presented prior to adoption are not adjusted and continue to be reported under ASC Topic 840.</t>
        </is>
      </c>
    </row>
    <row r="49">
      <c r="A49" s="4" t="inlineStr">
        <is>
          <t>[2]</t>
        </is>
      </c>
      <c r="B49" s="4" t="inlineStr">
        <is>
          <t>As reported and disclosed under ASC Topic 840</t>
        </is>
      </c>
    </row>
  </sheetData>
  <mergeCells count="94">
    <mergeCell ref="B1:C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A47:L47"/>
    <mergeCell ref="B48:L48"/>
    <mergeCell ref="B49:L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 and Awards Activity Under Equity Incentive Plans and Related Information (Details) - Restricted Stock Units - $ / shares shares in Thousands</t>
        </is>
      </c>
      <c r="B1" s="2" t="inlineStr">
        <is>
          <t>12 Months Ended</t>
        </is>
      </c>
    </row>
    <row r="2">
      <c r="B2" s="2" t="inlineStr">
        <is>
          <t>Jan. 31, 2021</t>
        </is>
      </c>
      <c r="C2" s="2" t="inlineStr">
        <is>
          <t>Jan. 31, 2020</t>
        </is>
      </c>
    </row>
    <row r="3">
      <c r="A3" s="3" t="inlineStr">
        <is>
          <t>Share-based Compensation Arrangement by Share-based Payment Award, Equity Instruments Other than Options, Nonvested, Number of Shares [Roll Forward]</t>
        </is>
      </c>
    </row>
    <row r="4">
      <c r="A4" s="4" t="inlineStr">
        <is>
          <t>Number of Restricted Stock Units/Awards Outstanding, Unvested Beginning Balance</t>
        </is>
      </c>
      <c r="B4" s="5" t="n">
        <v>21808107</v>
      </c>
      <c r="C4" s="5" t="n">
        <v>18098707</v>
      </c>
    </row>
    <row r="5">
      <c r="A5" s="4" t="inlineStr">
        <is>
          <t>Number of Restricted Stock Units/Awards Outstanding, Granted</t>
        </is>
      </c>
      <c r="B5" s="5" t="n">
        <v>10702574</v>
      </c>
      <c r="C5" s="5" t="n">
        <v>12436586</v>
      </c>
    </row>
    <row r="6">
      <c r="A6" s="4" t="inlineStr">
        <is>
          <t>Number of Restricted Stock Units, Vested, net of shares withheld for employee payroll taxes</t>
        </is>
      </c>
      <c r="B6" s="5" t="n">
        <v>-5100239</v>
      </c>
      <c r="C6" s="5" t="n">
        <v>-4166907</v>
      </c>
    </row>
    <row r="7">
      <c r="A7" s="4" t="inlineStr">
        <is>
          <t>Number of Restricted Stock Units/Awards Outstanding, Forfeited/cancelled</t>
        </is>
      </c>
      <c r="B7" s="5" t="n">
        <v>-13079764</v>
      </c>
      <c r="C7" s="5" t="n">
        <v>-4560279</v>
      </c>
    </row>
    <row r="8">
      <c r="A8" s="4" t="inlineStr">
        <is>
          <t>Number of Restricted Stock Units/Awards Outstanding Unvested Ending Balance</t>
        </is>
      </c>
      <c r="B8" s="5" t="n">
        <v>14330678</v>
      </c>
      <c r="C8" s="5" t="n">
        <v>21808107</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Unvested Beginning Balance</t>
        </is>
      </c>
      <c r="B10" s="9" t="n">
        <v>18.85</v>
      </c>
      <c r="C10" s="9" t="n">
        <v>19.35</v>
      </c>
    </row>
    <row r="11">
      <c r="A11" s="4" t="inlineStr">
        <is>
          <t>Weighted-Average Grant Date Fair Value, Granted</t>
        </is>
      </c>
      <c r="B11" s="12" t="n">
        <v>15.81</v>
      </c>
      <c r="C11" s="12" t="n">
        <v>18.81</v>
      </c>
    </row>
    <row r="12">
      <c r="A12" s="4" t="inlineStr">
        <is>
          <t>Weighted-Average Grant Date Fair Value, Vested</t>
        </is>
      </c>
      <c r="B12" s="12" t="n">
        <v>18.27</v>
      </c>
      <c r="C12" s="12" t="n">
        <v>19.92</v>
      </c>
    </row>
    <row r="13">
      <c r="A13" s="4" t="inlineStr">
        <is>
          <t>Weighted-Average Grant Date Fair Value, Forfeited/cancelled</t>
        </is>
      </c>
      <c r="B13" s="12" t="n">
        <v>17.87</v>
      </c>
      <c r="C13" s="12" t="n">
        <v>19.77</v>
      </c>
    </row>
    <row r="14">
      <c r="A14" s="4" t="inlineStr">
        <is>
          <t>Weighted-Average Grant Date Fair Value, Unvested Ending Balance</t>
        </is>
      </c>
      <c r="B14" s="9" t="n">
        <v>17.68</v>
      </c>
      <c r="C14" s="9" t="n">
        <v>18.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onents of Stock-Based Compensation Expense (Details) - USD ($) $ in Thousands</t>
        </is>
      </c>
      <c r="B1" s="2" t="inlineStr">
        <is>
          <t>12 Months Ended</t>
        </is>
      </c>
    </row>
    <row r="2">
      <c r="B2" s="2" t="inlineStr">
        <is>
          <t>Jan. 31, 2021</t>
        </is>
      </c>
      <c r="C2" s="2" t="inlineStr">
        <is>
          <t>Jan. 31, 2020</t>
        </is>
      </c>
      <c r="D2" s="2" t="inlineStr">
        <is>
          <t>Jan. 31, 2019</t>
        </is>
      </c>
    </row>
    <row r="3">
      <c r="A3" s="3" t="inlineStr">
        <is>
          <t>Employee Service Share Based Compensation Allocation Of Recognized Period Costs [Line Items]</t>
        </is>
      </c>
    </row>
    <row r="4">
      <c r="A4" s="4" t="inlineStr">
        <is>
          <t>Stock-based compensation expense</t>
        </is>
      </c>
      <c r="B4" s="7" t="n">
        <v>154292</v>
      </c>
      <c r="C4" s="7" t="n">
        <v>145988</v>
      </c>
      <c r="D4" s="7" t="n">
        <v>119296</v>
      </c>
    </row>
    <row r="5">
      <c r="A5" s="4" t="inlineStr">
        <is>
          <t>Cost of Revenue</t>
        </is>
      </c>
    </row>
    <row r="6">
      <c r="A6" s="3" t="inlineStr">
        <is>
          <t>Employee Service Share Based Compensation Allocation Of Recognized Period Costs [Line Items]</t>
        </is>
      </c>
    </row>
    <row r="7">
      <c r="A7" s="4" t="inlineStr">
        <is>
          <t>Stock-based compensation expense</t>
        </is>
      </c>
      <c r="B7" s="5" t="n">
        <v>18936</v>
      </c>
      <c r="C7" s="5" t="n">
        <v>16769</v>
      </c>
      <c r="D7" s="5" t="n">
        <v>14065</v>
      </c>
    </row>
    <row r="8">
      <c r="A8" s="4" t="inlineStr">
        <is>
          <t>Research and Development</t>
        </is>
      </c>
    </row>
    <row r="9">
      <c r="A9" s="3" t="inlineStr">
        <is>
          <t>Employee Service Share Based Compensation Allocation Of Recognized Period Costs [Line Items]</t>
        </is>
      </c>
    </row>
    <row r="10">
      <c r="A10" s="4" t="inlineStr">
        <is>
          <t>Stock-based compensation expense</t>
        </is>
      </c>
      <c r="B10" s="5" t="n">
        <v>61145</v>
      </c>
      <c r="C10" s="5" t="n">
        <v>62565</v>
      </c>
      <c r="D10" s="5" t="n">
        <v>45189</v>
      </c>
    </row>
    <row r="11">
      <c r="A11" s="4" t="inlineStr">
        <is>
          <t>Sales and Marketing</t>
        </is>
      </c>
    </row>
    <row r="12">
      <c r="A12" s="3" t="inlineStr">
        <is>
          <t>Employee Service Share Based Compensation Allocation Of Recognized Period Costs [Line Items]</t>
        </is>
      </c>
    </row>
    <row r="13">
      <c r="A13" s="4" t="inlineStr">
        <is>
          <t>Stock-based compensation expense</t>
        </is>
      </c>
      <c r="B13" s="5" t="n">
        <v>42015</v>
      </c>
      <c r="C13" s="5" t="n">
        <v>38030</v>
      </c>
      <c r="D13" s="5" t="n">
        <v>36864</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7" t="n">
        <v>32196</v>
      </c>
      <c r="C16" s="7" t="n">
        <v>28624</v>
      </c>
      <c r="D16" s="7" t="n">
        <v>231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Estimated Fair Value of Employee Stock Options and 2015 ESPP (Details)</t>
        </is>
      </c>
      <c r="B1" s="2" t="inlineStr">
        <is>
          <t>12 Months Ended</t>
        </is>
      </c>
    </row>
    <row r="2">
      <c r="B2" s="2" t="inlineStr">
        <is>
          <t>Jan. 31, 2021</t>
        </is>
      </c>
      <c r="C2" s="2" t="inlineStr">
        <is>
          <t>Jan. 31, 2020</t>
        </is>
      </c>
      <c r="D2" s="2" t="inlineStr">
        <is>
          <t>Jan. 31, 2019</t>
        </is>
      </c>
    </row>
    <row r="3">
      <c r="A3" s="4" t="inlineStr">
        <is>
          <t>2015 Employee Stock Purchase Plan</t>
        </is>
      </c>
    </row>
    <row r="4">
      <c r="A4" s="3" t="inlineStr">
        <is>
          <t>Share Based Compensation Arrangement By Share Based Payment Award [Line Items]</t>
        </is>
      </c>
    </row>
    <row r="5">
      <c r="A5" s="4" t="inlineStr">
        <is>
          <t>Risk-free interest rate, Minimum</t>
        </is>
      </c>
      <c r="B5" s="4" t="inlineStr">
        <is>
          <t>0.10%</t>
        </is>
      </c>
      <c r="C5" s="4" t="inlineStr">
        <is>
          <t>1.70%</t>
        </is>
      </c>
      <c r="D5" s="4" t="inlineStr">
        <is>
          <t>2.00%</t>
        </is>
      </c>
    </row>
    <row r="6">
      <c r="A6" s="4" t="inlineStr">
        <is>
          <t>Risk-free interest rate, Maximum</t>
        </is>
      </c>
      <c r="B6" s="4" t="inlineStr">
        <is>
          <t>0.40%</t>
        </is>
      </c>
      <c r="C6" s="4" t="inlineStr">
        <is>
          <t>2.50%</t>
        </is>
      </c>
      <c r="D6" s="4" t="inlineStr">
        <is>
          <t>2.80%</t>
        </is>
      </c>
    </row>
    <row r="7">
      <c r="A7" s="4" t="inlineStr">
        <is>
          <t>Dividend yield</t>
        </is>
      </c>
      <c r="B7" s="4" t="inlineStr">
        <is>
          <t>0.00%</t>
        </is>
      </c>
      <c r="C7" s="4" t="inlineStr">
        <is>
          <t>0.00%</t>
        </is>
      </c>
      <c r="D7" s="4" t="inlineStr">
        <is>
          <t>0.00%</t>
        </is>
      </c>
    </row>
    <row r="8">
      <c r="A8" s="4" t="inlineStr">
        <is>
          <t>Volatility, Minimum</t>
        </is>
      </c>
      <c r="B8" s="4" t="inlineStr">
        <is>
          <t>44.00%</t>
        </is>
      </c>
      <c r="C8" s="4" t="inlineStr">
        <is>
          <t>34.00%</t>
        </is>
      </c>
      <c r="D8" s="4" t="inlineStr">
        <is>
          <t>37.00%</t>
        </is>
      </c>
    </row>
    <row r="9">
      <c r="A9" s="4" t="inlineStr">
        <is>
          <t>Volatility, Maximum</t>
        </is>
      </c>
      <c r="B9" s="4" t="inlineStr">
        <is>
          <t>54.00%</t>
        </is>
      </c>
      <c r="C9" s="4" t="inlineStr">
        <is>
          <t>55.00%</t>
        </is>
      </c>
      <c r="D9" s="4" t="inlineStr">
        <is>
          <t>50.00%</t>
        </is>
      </c>
    </row>
    <row r="10">
      <c r="A10" s="4" t="inlineStr">
        <is>
          <t>2015 Employee Stock Purchase Plan | Minimum</t>
        </is>
      </c>
    </row>
    <row r="11">
      <c r="A11" s="3" t="inlineStr">
        <is>
          <t>Share Based Compensation Arrangement By Share Based Payment Award [Line Items]</t>
        </is>
      </c>
    </row>
    <row r="12">
      <c r="A12" s="4" t="inlineStr">
        <is>
          <t>Expected term (in years)</t>
        </is>
      </c>
      <c r="B12" s="4" t="inlineStr">
        <is>
          <t>6 months</t>
        </is>
      </c>
      <c r="C12" s="4" t="inlineStr">
        <is>
          <t>6 months</t>
        </is>
      </c>
      <c r="D12" s="4" t="inlineStr">
        <is>
          <t>6 months</t>
        </is>
      </c>
    </row>
    <row r="13">
      <c r="A13" s="4" t="inlineStr">
        <is>
          <t>2015 Employee Stock Purchase Plan | Maximum</t>
        </is>
      </c>
    </row>
    <row r="14">
      <c r="A14" s="3" t="inlineStr">
        <is>
          <t>Share Based Compensation Arrangement By Share Based Payment Award [Line Items]</t>
        </is>
      </c>
    </row>
    <row r="15">
      <c r="A15" s="4" t="inlineStr">
        <is>
          <t>Expected term (in years)</t>
        </is>
      </c>
      <c r="B15" s="4" t="inlineStr">
        <is>
          <t>2 years</t>
        </is>
      </c>
      <c r="C15" s="4" t="inlineStr">
        <is>
          <t>2 years</t>
        </is>
      </c>
      <c r="D15" s="4" t="inlineStr">
        <is>
          <t>2 years</t>
        </is>
      </c>
    </row>
    <row r="16">
      <c r="A16" s="4" t="inlineStr">
        <is>
          <t>Employee Stock Option</t>
        </is>
      </c>
    </row>
    <row r="17">
      <c r="A17" s="3" t="inlineStr">
        <is>
          <t>Share Based Compensation Arrangement By Share Based Payment Award [Line Items]</t>
        </is>
      </c>
    </row>
    <row r="18">
      <c r="A18" s="4" t="inlineStr">
        <is>
          <t>Expected term (in years)</t>
        </is>
      </c>
      <c r="B18" s="4" t="inlineStr">
        <is>
          <t>5 years 9 months 18 days</t>
        </is>
      </c>
    </row>
    <row r="19">
      <c r="A19" s="4" t="inlineStr">
        <is>
          <t>Risk-free interest rate</t>
        </is>
      </c>
      <c r="B19" s="4" t="inlineStr">
        <is>
          <t>0.60%</t>
        </is>
      </c>
      <c r="C19" s="4" t="inlineStr">
        <is>
          <t>1.80%</t>
        </is>
      </c>
    </row>
    <row r="20">
      <c r="A20" s="4" t="inlineStr">
        <is>
          <t>Risk-free interest rate, Minimum</t>
        </is>
      </c>
      <c r="D20" s="4" t="inlineStr">
        <is>
          <t>2.80%</t>
        </is>
      </c>
    </row>
    <row r="21">
      <c r="A21" s="4" t="inlineStr">
        <is>
          <t>Risk-free interest rate, Maximum</t>
        </is>
      </c>
      <c r="D21" s="4" t="inlineStr">
        <is>
          <t>3.10%</t>
        </is>
      </c>
    </row>
    <row r="22">
      <c r="A22" s="4" t="inlineStr">
        <is>
          <t>Volatility</t>
        </is>
      </c>
      <c r="B22" s="4" t="inlineStr">
        <is>
          <t>46.00%</t>
        </is>
      </c>
      <c r="C22" s="4" t="inlineStr">
        <is>
          <t>45.00%</t>
        </is>
      </c>
      <c r="D22" s="4" t="inlineStr">
        <is>
          <t>45.00%</t>
        </is>
      </c>
    </row>
    <row r="23">
      <c r="A23" s="4" t="inlineStr">
        <is>
          <t>Dividend yield</t>
        </is>
      </c>
      <c r="B23" s="4" t="inlineStr">
        <is>
          <t>0.00%</t>
        </is>
      </c>
      <c r="C23" s="4" t="inlineStr">
        <is>
          <t>0.00%</t>
        </is>
      </c>
      <c r="D23" s="4" t="inlineStr">
        <is>
          <t>0.00%</t>
        </is>
      </c>
    </row>
    <row r="24">
      <c r="A24" s="4" t="inlineStr">
        <is>
          <t>Employee Stock Option | Minimum</t>
        </is>
      </c>
    </row>
    <row r="25">
      <c r="A25" s="3" t="inlineStr">
        <is>
          <t>Share Based Compensation Arrangement By Share Based Payment Award [Line Items]</t>
        </is>
      </c>
    </row>
    <row r="26">
      <c r="A26" s="4" t="inlineStr">
        <is>
          <t>Expected term (in years)</t>
        </is>
      </c>
      <c r="C26" s="4" t="inlineStr">
        <is>
          <t>5 years 6 months</t>
        </is>
      </c>
      <c r="D26" s="4" t="inlineStr">
        <is>
          <t>5 years 6 months</t>
        </is>
      </c>
    </row>
    <row r="27">
      <c r="A27" s="4" t="inlineStr">
        <is>
          <t>Employee Stock Option | Maximum</t>
        </is>
      </c>
    </row>
    <row r="28">
      <c r="A28" s="3" t="inlineStr">
        <is>
          <t>Share Based Compensation Arrangement By Share Based Payment Award [Line Items]</t>
        </is>
      </c>
    </row>
    <row r="29">
      <c r="A29" s="4" t="inlineStr">
        <is>
          <t>Expected term (in years)</t>
        </is>
      </c>
      <c r="C29" s="4" t="inlineStr">
        <is>
          <t>5 years 9 months 18 days</t>
        </is>
      </c>
      <c r="D29" s="4" t="inlineStr">
        <is>
          <t>5 years 9 months 18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Net Loss per Share - Additional Information (Details) - shares</t>
        </is>
      </c>
      <c r="B1" s="2" t="inlineStr">
        <is>
          <t>Jun. 15, 2018</t>
        </is>
      </c>
      <c r="C1" s="2" t="inlineStr">
        <is>
          <t>Jan. 31, 2021</t>
        </is>
      </c>
      <c r="D1" s="2" t="inlineStr">
        <is>
          <t>Jan. 31, 2020</t>
        </is>
      </c>
      <c r="E1" s="2" t="inlineStr">
        <is>
          <t>Jun. 14, 2018</t>
        </is>
      </c>
    </row>
    <row r="2">
      <c r="A2" s="3" t="inlineStr">
        <is>
          <t>Class Of Stock [Line Items]</t>
        </is>
      </c>
    </row>
    <row r="3">
      <c r="A3" s="4" t="inlineStr">
        <is>
          <t>Common Stock, conversion features</t>
        </is>
      </c>
      <c r="C3" s="4" t="inlineStr">
        <is>
          <t>On June 14, 2018, all of our outstanding shares of Class B common stock automatically converted into the same number of shares of Class A common stock pursuant to the terms of our Amended and Restated Certificate of Incorporation. No additional shares of Class B common stock will be issued following such conversion. The conversion occurred pursuant to Article IV of our Amended and Restated Certificate of Incorporation, which provided that each share of Class B common stock would convert automatically, without any further action, into one share of Class A common stock on the first trading day falling on or after the date on which the outstanding shares of Class B common stock represent less than 5% of the aggregate number of shares of the then outstanding Class A common stock and Class B common stock.</t>
        </is>
      </c>
    </row>
    <row r="4">
      <c r="A4" s="4" t="inlineStr">
        <is>
          <t>Additional common shares issued</t>
        </is>
      </c>
      <c r="C4" s="5" t="n">
        <v>159851000</v>
      </c>
      <c r="D4" s="5" t="n">
        <v>150611000</v>
      </c>
    </row>
    <row r="5">
      <c r="A5" s="4" t="inlineStr">
        <is>
          <t>Class B Common Stock</t>
        </is>
      </c>
    </row>
    <row r="6">
      <c r="A6" s="3" t="inlineStr">
        <is>
          <t>Class Of Stock [Line Items]</t>
        </is>
      </c>
    </row>
    <row r="7">
      <c r="A7" s="4" t="inlineStr">
        <is>
          <t>Maximum percentage of outstanding shares of Class A and Class B common stock, for automatic conversion of shares of Class B common stock</t>
        </is>
      </c>
      <c r="E7" s="4" t="inlineStr">
        <is>
          <t>5.00%</t>
        </is>
      </c>
    </row>
    <row r="8">
      <c r="A8" s="4" t="inlineStr">
        <is>
          <t>Additional common shares issued</t>
        </is>
      </c>
      <c r="E8" s="5" t="n">
        <v>0</v>
      </c>
    </row>
    <row r="9">
      <c r="A9" s="4" t="inlineStr">
        <is>
          <t>Reduction in number of authorized shares of common stock</t>
        </is>
      </c>
      <c r="B9" s="5" t="n">
        <v>2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3" customWidth="1" min="5" max="5"/>
  </cols>
  <sheetData>
    <row r="1">
      <c r="A1" s="1" t="inlineStr">
        <is>
          <t>Net Loss per Share - Summary of Computation of Basic and Diluted Net Loss Per Share (Details) - USD ($) $ / shares in Units, shares in Thousands, $ in Thousands</t>
        </is>
      </c>
      <c r="B1" s="2" t="inlineStr">
        <is>
          <t>12 Months Ended</t>
        </is>
      </c>
    </row>
    <row r="2">
      <c r="B2" s="2" t="inlineStr">
        <is>
          <t>Jan. 31, 2021</t>
        </is>
      </c>
      <c r="C2" s="2" t="inlineStr">
        <is>
          <t>Jan. 31, 2020</t>
        </is>
      </c>
      <c r="D2" s="2" t="inlineStr">
        <is>
          <t>Jan. 31, 2019</t>
        </is>
      </c>
    </row>
    <row r="3">
      <c r="A3" s="3" t="inlineStr">
        <is>
          <t>Numerator:</t>
        </is>
      </c>
    </row>
    <row r="4">
      <c r="A4" s="4" t="inlineStr">
        <is>
          <t>Net loss</t>
        </is>
      </c>
      <c r="B4" s="7" t="n">
        <v>-43433</v>
      </c>
      <c r="C4" s="7" t="n">
        <v>-144348</v>
      </c>
      <c r="D4" s="7" t="n">
        <v>-134612</v>
      </c>
      <c r="E4" s="4" t="inlineStr">
        <is>
          <t>[1]</t>
        </is>
      </c>
    </row>
    <row r="5">
      <c r="A5" s="3" t="inlineStr">
        <is>
          <t>Denominator:</t>
        </is>
      </c>
    </row>
    <row r="6">
      <c r="A6" s="4" t="inlineStr">
        <is>
          <t>Weighted-average number of shares outstanding—basic and diluted</t>
        </is>
      </c>
      <c r="B6" s="5" t="n">
        <v>155849</v>
      </c>
      <c r="C6" s="5" t="n">
        <v>147762</v>
      </c>
      <c r="D6" s="5" t="n">
        <v>141351</v>
      </c>
      <c r="E6" s="4" t="inlineStr">
        <is>
          <t>[1]</t>
        </is>
      </c>
    </row>
    <row r="7">
      <c r="A7" s="4" t="inlineStr">
        <is>
          <t>Net loss per share—basic and diluted</t>
        </is>
      </c>
      <c r="B7" s="9" t="n">
        <v>-0.28</v>
      </c>
      <c r="C7" s="9" t="n">
        <v>-0.98</v>
      </c>
      <c r="D7" s="9" t="n">
        <v>-0.95</v>
      </c>
      <c r="E7" s="4" t="inlineStr">
        <is>
          <t>[1]</t>
        </is>
      </c>
    </row>
    <row r="8">
      <c r="A8" s="4" t="inlineStr">
        <is>
          <t>Class A Common Stock</t>
        </is>
      </c>
    </row>
    <row r="9">
      <c r="A9" s="3" t="inlineStr">
        <is>
          <t>Numerator:</t>
        </is>
      </c>
    </row>
    <row r="10">
      <c r="A10" s="4" t="inlineStr">
        <is>
          <t>Net loss</t>
        </is>
      </c>
      <c r="B10" s="7" t="n">
        <v>-43433</v>
      </c>
      <c r="C10" s="7" t="n">
        <v>-144348</v>
      </c>
      <c r="D10" s="7" t="n">
        <v>-131089</v>
      </c>
    </row>
    <row r="11">
      <c r="A11" s="3" t="inlineStr">
        <is>
          <t>Denominator:</t>
        </is>
      </c>
    </row>
    <row r="12">
      <c r="A12" s="4" t="inlineStr">
        <is>
          <t>Weighted-average number of shares outstanding—basic and diluted</t>
        </is>
      </c>
      <c r="B12" s="5" t="n">
        <v>155849</v>
      </c>
      <c r="C12" s="5" t="n">
        <v>147762</v>
      </c>
      <c r="D12" s="5" t="n">
        <v>137652</v>
      </c>
    </row>
    <row r="13">
      <c r="A13" s="4" t="inlineStr">
        <is>
          <t>Net loss per share—basic and diluted</t>
        </is>
      </c>
      <c r="B13" s="9" t="n">
        <v>-0.28</v>
      </c>
      <c r="C13" s="9" t="n">
        <v>-0.98</v>
      </c>
      <c r="D13" s="9" t="n">
        <v>-0.95</v>
      </c>
    </row>
    <row r="14">
      <c r="A14" s="4" t="inlineStr">
        <is>
          <t>Class B Common Stock</t>
        </is>
      </c>
    </row>
    <row r="15">
      <c r="A15" s="3" t="inlineStr">
        <is>
          <t>Numerator:</t>
        </is>
      </c>
    </row>
    <row r="16">
      <c r="A16" s="4" t="inlineStr">
        <is>
          <t>Net loss</t>
        </is>
      </c>
      <c r="D16" s="7" t="n">
        <v>-3523</v>
      </c>
    </row>
    <row r="17">
      <c r="A17" s="3" t="inlineStr">
        <is>
          <t>Denominator:</t>
        </is>
      </c>
    </row>
    <row r="18">
      <c r="A18" s="4" t="inlineStr">
        <is>
          <t>Weighted-average number of shares outstanding—basic and diluted</t>
        </is>
      </c>
      <c r="D18" s="5" t="n">
        <v>3699</v>
      </c>
    </row>
    <row r="19">
      <c r="A19" s="4" t="inlineStr">
        <is>
          <t>Net loss per share—basic and diluted</t>
        </is>
      </c>
      <c r="D19" s="9" t="n">
        <v>-0.95</v>
      </c>
    </row>
    <row r="20"/>
    <row r="21">
      <c r="A21" s="4" t="inlineStr">
        <is>
          <t>[1]</t>
        </is>
      </c>
      <c r="B21" s="4" t="inlineStr">
        <is>
          <t>As reported and disclosed under ASC Topic 840</t>
        </is>
      </c>
    </row>
  </sheetData>
  <mergeCells count="5">
    <mergeCell ref="A1:A2"/>
    <mergeCell ref="B1:E1"/>
    <mergeCell ref="D2:E2"/>
    <mergeCell ref="A20:E20"/>
    <mergeCell ref="B21:E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Weighted Average Outstanding Shares Excluded from Computation of Diluted Net Loss per Share (Details) - shares shares in Thousands</t>
        </is>
      </c>
      <c r="B1" s="2" t="inlineStr">
        <is>
          <t>12 Months Ended</t>
        </is>
      </c>
    </row>
    <row r="2">
      <c r="B2" s="2" t="inlineStr">
        <is>
          <t>Jan. 31, 2021</t>
        </is>
      </c>
      <c r="C2" s="2" t="inlineStr">
        <is>
          <t>Jan. 31, 2020</t>
        </is>
      </c>
      <c r="D2" s="2" t="inlineStr">
        <is>
          <t>Jan. 31, 2019</t>
        </is>
      </c>
    </row>
    <row r="3">
      <c r="A3" s="3" t="inlineStr">
        <is>
          <t>Antidilutive Securities Excluded From Computation Of Earnings Per Share [Line Items]</t>
        </is>
      </c>
    </row>
    <row r="4">
      <c r="A4" s="4" t="inlineStr">
        <is>
          <t>Antidilutive Securities Excluded from Computation of Earnings Per Share, Amount</t>
        </is>
      </c>
      <c r="B4" s="5" t="n">
        <v>24688</v>
      </c>
      <c r="C4" s="5" t="n">
        <v>25896</v>
      </c>
      <c r="D4" s="5" t="n">
        <v>25711</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5" t="n">
        <v>5225</v>
      </c>
      <c r="C7" s="5" t="n">
        <v>7598</v>
      </c>
      <c r="D7" s="5" t="n">
        <v>9819</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Amount</t>
        </is>
      </c>
      <c r="B10" s="5" t="n">
        <v>17029</v>
      </c>
      <c r="C10" s="5" t="n">
        <v>16478</v>
      </c>
      <c r="D10" s="5" t="n">
        <v>14539</v>
      </c>
    </row>
    <row r="11">
      <c r="A11" s="4" t="inlineStr">
        <is>
          <t>Shares related to the convertible senior notes</t>
        </is>
      </c>
    </row>
    <row r="12">
      <c r="A12" s="3" t="inlineStr">
        <is>
          <t>Antidilutive Securities Excluded From Computation Of Earnings Per Share [Line Items]</t>
        </is>
      </c>
    </row>
    <row r="13">
      <c r="A13" s="4" t="inlineStr">
        <is>
          <t>Antidilutive Securities Excluded from Computation of Earnings Per Share, Amount</t>
        </is>
      </c>
      <c r="B13" s="5" t="n">
        <v>658</v>
      </c>
    </row>
    <row r="14">
      <c r="A14" s="4" t="inlineStr">
        <is>
          <t>Employee stock purchase plan</t>
        </is>
      </c>
    </row>
    <row r="15">
      <c r="A15" s="3" t="inlineStr">
        <is>
          <t>Antidilutive Securities Excluded From Computation Of Earnings Per Share [Line Items]</t>
        </is>
      </c>
    </row>
    <row r="16">
      <c r="A16" s="4" t="inlineStr">
        <is>
          <t>Antidilutive Securities Excluded from Computation of Earnings Per Share, Amount</t>
        </is>
      </c>
      <c r="B16" s="5" t="n">
        <v>1776</v>
      </c>
      <c r="C16" s="5" t="n">
        <v>1820</v>
      </c>
      <c r="D16" s="5" t="n">
        <v>13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3" customWidth="1" min="5" max="5"/>
  </cols>
  <sheetData>
    <row r="1">
      <c r="A1" s="1" t="inlineStr">
        <is>
          <t>Income Taxes - Schedule of Loss Before Provision For Income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United States</t>
        </is>
      </c>
      <c r="B4" s="7" t="n">
        <v>-38928</v>
      </c>
      <c r="C4" s="7" t="n">
        <v>-104362</v>
      </c>
      <c r="D4" s="7" t="n">
        <v>-90408</v>
      </c>
    </row>
    <row r="5">
      <c r="A5" s="4" t="inlineStr">
        <is>
          <t>Foreign</t>
        </is>
      </c>
      <c r="B5" s="5" t="n">
        <v>-3298</v>
      </c>
      <c r="C5" s="5" t="n">
        <v>-38576</v>
      </c>
      <c r="D5" s="5" t="n">
        <v>-42806</v>
      </c>
    </row>
    <row r="6">
      <c r="A6" s="4" t="inlineStr">
        <is>
          <t>Loss before provision for income taxes</t>
        </is>
      </c>
      <c r="B6" s="7" t="n">
        <v>-42226</v>
      </c>
      <c r="C6" s="7" t="n">
        <v>-142938</v>
      </c>
      <c r="D6" s="7" t="n">
        <v>-133214</v>
      </c>
      <c r="E6" s="4" t="inlineStr">
        <is>
          <t>[1]</t>
        </is>
      </c>
    </row>
    <row r="7"/>
    <row r="8">
      <c r="A8" s="4" t="inlineStr">
        <is>
          <t>[1]</t>
        </is>
      </c>
      <c r="B8" s="4" t="inlineStr">
        <is>
          <t>As reported and disclosed under ASC Topic 840</t>
        </is>
      </c>
    </row>
  </sheetData>
  <mergeCells count="5">
    <mergeCell ref="A1:A2"/>
    <mergeCell ref="B1:E1"/>
    <mergeCell ref="D2:E2"/>
    <mergeCell ref="A7:E7"/>
    <mergeCell ref="B8:E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3" customWidth="1" min="5" max="5"/>
  </cols>
  <sheetData>
    <row r="1">
      <c r="A1" s="1" t="inlineStr">
        <is>
          <t>Income Taxes - Schedule of Provision For Income Taxes (Details) - USD ($) $ in Thousands</t>
        </is>
      </c>
      <c r="B1" s="2" t="inlineStr">
        <is>
          <t>12 Months Ended</t>
        </is>
      </c>
    </row>
    <row r="2">
      <c r="B2" s="2" t="inlineStr">
        <is>
          <t>Jan. 31, 2021</t>
        </is>
      </c>
      <c r="C2" s="2" t="inlineStr">
        <is>
          <t>Jan. 31, 2020</t>
        </is>
      </c>
      <c r="D2" s="2" t="inlineStr">
        <is>
          <t>Jan. 31, 2019</t>
        </is>
      </c>
    </row>
    <row r="3">
      <c r="A3" s="3" t="inlineStr">
        <is>
          <t>Current:</t>
        </is>
      </c>
    </row>
    <row r="4">
      <c r="A4" s="4" t="inlineStr">
        <is>
          <t>State</t>
        </is>
      </c>
      <c r="B4" s="7" t="n">
        <v>205</v>
      </c>
      <c r="C4" s="7" t="n">
        <v>196</v>
      </c>
      <c r="D4" s="7" t="n">
        <v>162</v>
      </c>
    </row>
    <row r="5">
      <c r="A5" s="4" t="inlineStr">
        <is>
          <t>Foreign</t>
        </is>
      </c>
      <c r="B5" s="5" t="n">
        <v>1351</v>
      </c>
      <c r="C5" s="5" t="n">
        <v>1485</v>
      </c>
      <c r="D5" s="5" t="n">
        <v>1885</v>
      </c>
    </row>
    <row r="6">
      <c r="A6" s="4" t="inlineStr">
        <is>
          <t>Total</t>
        </is>
      </c>
      <c r="B6" s="5" t="n">
        <v>1556</v>
      </c>
      <c r="C6" s="5" t="n">
        <v>1681</v>
      </c>
      <c r="D6" s="5" t="n">
        <v>2047</v>
      </c>
    </row>
    <row r="7">
      <c r="A7" s="3" t="inlineStr">
        <is>
          <t>Deferred:</t>
        </is>
      </c>
    </row>
    <row r="8">
      <c r="A8" s="4" t="inlineStr">
        <is>
          <t>Federal</t>
        </is>
      </c>
      <c r="B8" s="5" t="n">
        <v>83</v>
      </c>
    </row>
    <row r="9">
      <c r="A9" s="4" t="inlineStr">
        <is>
          <t>State</t>
        </is>
      </c>
      <c r="B9" s="5" t="n">
        <v>4</v>
      </c>
      <c r="C9" s="5" t="n">
        <v>32</v>
      </c>
      <c r="D9" s="5" t="n">
        <v>18</v>
      </c>
    </row>
    <row r="10">
      <c r="A10" s="4" t="inlineStr">
        <is>
          <t>Foreign</t>
        </is>
      </c>
      <c r="B10" s="5" t="n">
        <v>-436</v>
      </c>
      <c r="C10" s="5" t="n">
        <v>-303</v>
      </c>
      <c r="D10" s="5" t="n">
        <v>-667</v>
      </c>
    </row>
    <row r="11">
      <c r="A11" s="4" t="inlineStr">
        <is>
          <t>Total</t>
        </is>
      </c>
      <c r="B11" s="5" t="n">
        <v>-349</v>
      </c>
      <c r="C11" s="5" t="n">
        <v>-271</v>
      </c>
      <c r="D11" s="5" t="n">
        <v>-649</v>
      </c>
    </row>
    <row r="12">
      <c r="A12" s="4" t="inlineStr">
        <is>
          <t>Provision for income taxes</t>
        </is>
      </c>
      <c r="B12" s="7" t="n">
        <v>1207</v>
      </c>
      <c r="C12" s="7" t="n">
        <v>1410</v>
      </c>
      <c r="D12" s="7" t="n">
        <v>1398</v>
      </c>
      <c r="E12" s="4" t="inlineStr">
        <is>
          <t>[1]</t>
        </is>
      </c>
    </row>
    <row r="13"/>
    <row r="14">
      <c r="A14" s="4" t="inlineStr">
        <is>
          <t>[1]</t>
        </is>
      </c>
      <c r="B14" s="4" t="inlineStr">
        <is>
          <t>As reported and disclosed under ASC Topic 840</t>
        </is>
      </c>
    </row>
  </sheetData>
  <mergeCells count="5">
    <mergeCell ref="A1:A2"/>
    <mergeCell ref="B1:E1"/>
    <mergeCell ref="D2:E2"/>
    <mergeCell ref="A13:E13"/>
    <mergeCell ref="B14:E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come Taxes - Additional Information (Details) - USD ($) $ in Millions</t>
        </is>
      </c>
      <c r="B1" s="2" t="inlineStr">
        <is>
          <t>1 Months Ended</t>
        </is>
      </c>
      <c r="C1" s="2" t="inlineStr">
        <is>
          <t>12 Months Ended</t>
        </is>
      </c>
    </row>
    <row r="2">
      <c r="B2" s="2" t="inlineStr">
        <is>
          <t>Apr. 30, 2020</t>
        </is>
      </c>
      <c r="C2" s="2" t="inlineStr">
        <is>
          <t>Jan. 31, 2021</t>
        </is>
      </c>
      <c r="D2" s="2" t="inlineStr">
        <is>
          <t>Jan. 31, 2020</t>
        </is>
      </c>
    </row>
    <row r="3">
      <c r="A3" s="3" t="inlineStr">
        <is>
          <t>Income Tax Disclosure [Line Items]</t>
        </is>
      </c>
    </row>
    <row r="4">
      <c r="A4" s="4" t="inlineStr">
        <is>
          <t>Federal corporate tax rate</t>
        </is>
      </c>
      <c r="C4" s="4" t="inlineStr">
        <is>
          <t>21.00%</t>
        </is>
      </c>
    </row>
    <row r="5">
      <c r="A5" s="4" t="inlineStr">
        <is>
          <t>Valuation allowance increase (decrease), amount</t>
        </is>
      </c>
      <c r="C5" s="6" t="n">
        <v>-15.1</v>
      </c>
      <c r="D5" s="6" t="n">
        <v>26.5</v>
      </c>
    </row>
    <row r="6">
      <c r="A6" s="4" t="inlineStr">
        <is>
          <t>Foreign</t>
        </is>
      </c>
    </row>
    <row r="7">
      <c r="A7" s="3" t="inlineStr">
        <is>
          <t>Income Tax Disclosure [Line Items]</t>
        </is>
      </c>
    </row>
    <row r="8">
      <c r="A8" s="4" t="inlineStr">
        <is>
          <t>Net operating loss carry forwards</t>
        </is>
      </c>
      <c r="C8" s="6" t="n">
        <v>318.4</v>
      </c>
    </row>
    <row r="9">
      <c r="A9" s="4" t="inlineStr">
        <is>
          <t>Foreign | United Kingdom Tax Department</t>
        </is>
      </c>
    </row>
    <row r="10">
      <c r="A10" s="3" t="inlineStr">
        <is>
          <t>Income Tax Disclosure [Line Items]</t>
        </is>
      </c>
    </row>
    <row r="11">
      <c r="A11" s="4" t="inlineStr">
        <is>
          <t>Percentage of corporate income tax rate</t>
        </is>
      </c>
      <c r="B11" s="4" t="inlineStr">
        <is>
          <t>17.00%</t>
        </is>
      </c>
      <c r="C11" s="4" t="inlineStr">
        <is>
          <t>19.00%</t>
        </is>
      </c>
    </row>
    <row r="12">
      <c r="A12" s="4" t="inlineStr">
        <is>
          <t>Remeasured UK deferred tax assets benefit</t>
        </is>
      </c>
      <c r="C12" s="6" t="n">
        <v>6.5</v>
      </c>
    </row>
    <row r="13">
      <c r="A13" s="4" t="inlineStr">
        <is>
          <t>Federal</t>
        </is>
      </c>
    </row>
    <row r="14">
      <c r="A14" s="3" t="inlineStr">
        <is>
          <t>Income Tax Disclosure [Line Items]</t>
        </is>
      </c>
    </row>
    <row r="15">
      <c r="A15" s="4" t="inlineStr">
        <is>
          <t>Net operating loss carry forwards</t>
        </is>
      </c>
      <c r="C15" s="10" t="n">
        <v>697.1</v>
      </c>
    </row>
    <row r="16">
      <c r="A16" s="4" t="inlineStr">
        <is>
          <t>Tax credit carry forward</t>
        </is>
      </c>
      <c r="C16" s="6" t="n">
        <v>39.1</v>
      </c>
    </row>
    <row r="17">
      <c r="A17" s="4" t="inlineStr">
        <is>
          <t>Operating loss carryforwards expiration year</t>
        </is>
      </c>
      <c r="C17" s="4" t="inlineStr">
        <is>
          <t>2025</t>
        </is>
      </c>
    </row>
    <row r="18">
      <c r="A18" s="4" t="inlineStr">
        <is>
          <t>Research and development tax credit carryforwards expiration year</t>
        </is>
      </c>
      <c r="C18" s="4" t="inlineStr">
        <is>
          <t>2025</t>
        </is>
      </c>
    </row>
    <row r="19">
      <c r="A19" s="4" t="inlineStr">
        <is>
          <t>Net operating loss carry forwards with indefinite expiration</t>
        </is>
      </c>
      <c r="C19" s="6" t="n">
        <v>75.3</v>
      </c>
    </row>
    <row r="20">
      <c r="A20" s="4" t="inlineStr">
        <is>
          <t>State</t>
        </is>
      </c>
    </row>
    <row r="21">
      <c r="A21" s="3" t="inlineStr">
        <is>
          <t>Income Tax Disclosure [Line Items]</t>
        </is>
      </c>
    </row>
    <row r="22">
      <c r="A22" s="4" t="inlineStr">
        <is>
          <t>Net operating loss carry forwards</t>
        </is>
      </c>
      <c r="C22" s="10" t="n">
        <v>561.7</v>
      </c>
    </row>
    <row r="23">
      <c r="A23" s="4" t="inlineStr">
        <is>
          <t>Tax credit carry forward</t>
        </is>
      </c>
      <c r="C23" s="6" t="n">
        <v>41.2</v>
      </c>
    </row>
    <row r="24">
      <c r="A24" s="4" t="inlineStr">
        <is>
          <t>Operating loss carryforwards expiration year</t>
        </is>
      </c>
      <c r="C24" s="4" t="inlineStr">
        <is>
          <t>2022</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3" customWidth="1" min="5" max="5"/>
  </cols>
  <sheetData>
    <row r="1">
      <c r="A1" s="1" t="inlineStr">
        <is>
          <t>Income Taxes - Schedule of Reconciliation of The Federal Statutory Income Tax Rate And The Provision For Income Taxe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Tax benefit at federal statutory rate</t>
        </is>
      </c>
      <c r="B4" s="7" t="n">
        <v>-8867</v>
      </c>
      <c r="C4" s="7" t="n">
        <v>-30017</v>
      </c>
      <c r="D4" s="7" t="n">
        <v>-27975</v>
      </c>
    </row>
    <row r="5">
      <c r="A5" s="4" t="inlineStr">
        <is>
          <t>State taxes, net of federal benefit</t>
        </is>
      </c>
      <c r="B5" s="5" t="n">
        <v>6798</v>
      </c>
      <c r="C5" s="5" t="n">
        <v>-3122</v>
      </c>
      <c r="D5" s="5" t="n">
        <v>-2672</v>
      </c>
    </row>
    <row r="6">
      <c r="A6" s="4" t="inlineStr">
        <is>
          <t>Foreign rate difference</t>
        </is>
      </c>
      <c r="B6" s="5" t="n">
        <v>1676</v>
      </c>
      <c r="C6" s="5" t="n">
        <v>-305</v>
      </c>
      <c r="D6" s="5" t="n">
        <v>1798</v>
      </c>
    </row>
    <row r="7">
      <c r="A7" s="4" t="inlineStr">
        <is>
          <t>Nondeductible expenses</t>
        </is>
      </c>
      <c r="B7" s="5" t="n">
        <v>675</v>
      </c>
      <c r="C7" s="5" t="n">
        <v>2313</v>
      </c>
      <c r="D7" s="5" t="n">
        <v>535</v>
      </c>
    </row>
    <row r="8">
      <c r="A8" s="4" t="inlineStr">
        <is>
          <t>Research and development credit</t>
        </is>
      </c>
      <c r="B8" s="5" t="n">
        <v>-6487</v>
      </c>
      <c r="C8" s="5" t="n">
        <v>-6670</v>
      </c>
      <c r="D8" s="5" t="n">
        <v>-5536</v>
      </c>
    </row>
    <row r="9">
      <c r="A9" s="4" t="inlineStr">
        <is>
          <t>Stock-based compensation</t>
        </is>
      </c>
      <c r="B9" s="5" t="n">
        <v>4942</v>
      </c>
      <c r="C9" s="5" t="n">
        <v>6325</v>
      </c>
      <c r="D9" s="5" t="n">
        <v>-6541</v>
      </c>
    </row>
    <row r="10">
      <c r="A10" s="4" t="inlineStr">
        <is>
          <t>Change in reserve for unrecognized tax benefits</t>
        </is>
      </c>
      <c r="B10" s="5" t="n">
        <v>6487</v>
      </c>
      <c r="C10" s="5" t="n">
        <v>6670</v>
      </c>
      <c r="D10" s="5" t="n">
        <v>5507</v>
      </c>
    </row>
    <row r="11">
      <c r="A11" s="4" t="inlineStr">
        <is>
          <t>Change in valuation allowance, including the effect of tax rate change</t>
        </is>
      </c>
      <c r="B11" s="5" t="n">
        <v>2301</v>
      </c>
      <c r="C11" s="5" t="n">
        <v>26462</v>
      </c>
      <c r="D11" s="5" t="n">
        <v>35061</v>
      </c>
    </row>
    <row r="12">
      <c r="A12" s="4" t="inlineStr">
        <is>
          <t>Effect of tax rate change on deferred tax assets</t>
        </is>
      </c>
      <c r="B12" s="5" t="n">
        <v>-6524</v>
      </c>
      <c r="D12" s="5" t="n">
        <v>1028</v>
      </c>
    </row>
    <row r="13">
      <c r="A13" s="4" t="inlineStr">
        <is>
          <t>Other</t>
        </is>
      </c>
      <c r="B13" s="5" t="n">
        <v>206</v>
      </c>
      <c r="C13" s="5" t="n">
        <v>-246</v>
      </c>
      <c r="D13" s="5" t="n">
        <v>193</v>
      </c>
    </row>
    <row r="14">
      <c r="A14" s="4" t="inlineStr">
        <is>
          <t>Provision for income taxes</t>
        </is>
      </c>
      <c r="B14" s="7" t="n">
        <v>1207</v>
      </c>
      <c r="C14" s="7" t="n">
        <v>1410</v>
      </c>
      <c r="D14" s="7" t="n">
        <v>1398</v>
      </c>
      <c r="E14" s="4" t="inlineStr">
        <is>
          <t>[1]</t>
        </is>
      </c>
    </row>
    <row r="15"/>
    <row r="16">
      <c r="A16" s="4" t="inlineStr">
        <is>
          <t>[1]</t>
        </is>
      </c>
      <c r="B16" s="4" t="inlineStr">
        <is>
          <t>As reported and disclosed under ASC Topic 840</t>
        </is>
      </c>
    </row>
  </sheetData>
  <mergeCells count="5">
    <mergeCell ref="A1:A2"/>
    <mergeCell ref="B1:E1"/>
    <mergeCell ref="D2:E2"/>
    <mergeCell ref="A15:E15"/>
    <mergeCell ref="B16:E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Jan. 31, 2021</t>
        </is>
      </c>
      <c r="D2" s="2" t="inlineStr">
        <is>
          <t>Jan. 31, 2020</t>
        </is>
      </c>
      <c r="F2" s="2" t="inlineStr">
        <is>
          <t>Jan. 31, 2019</t>
        </is>
      </c>
    </row>
    <row r="3">
      <c r="A3" s="3" t="inlineStr">
        <is>
          <t>CASH FLOWS FROM OPERATING ACTIVITIES:</t>
        </is>
      </c>
    </row>
    <row r="4">
      <c r="A4" s="4" t="inlineStr">
        <is>
          <t>Net loss</t>
        </is>
      </c>
      <c r="B4" s="7" t="n">
        <v>-43433</v>
      </c>
      <c r="D4" s="7" t="n">
        <v>-144348</v>
      </c>
      <c r="F4" s="7" t="n">
        <v>-134612</v>
      </c>
    </row>
    <row r="5">
      <c r="A5" s="3" t="inlineStr">
        <is>
          <t>Adjustments to reconcile net loss to net cash provided by operating activities:</t>
        </is>
      </c>
    </row>
    <row r="6">
      <c r="A6" s="4" t="inlineStr">
        <is>
          <t>Depreciation and amortization</t>
        </is>
      </c>
      <c r="B6" s="5" t="n">
        <v>75478</v>
      </c>
      <c r="D6" s="5" t="n">
        <v>59424</v>
      </c>
      <c r="F6" s="5" t="n">
        <v>46320</v>
      </c>
    </row>
    <row r="7">
      <c r="A7" s="4" t="inlineStr">
        <is>
          <t>Stock-based compensation expense</t>
        </is>
      </c>
      <c r="B7" s="5" t="n">
        <v>154292</v>
      </c>
      <c r="D7" s="5" t="n">
        <v>145988</v>
      </c>
      <c r="F7" s="5" t="n">
        <v>119296</v>
      </c>
    </row>
    <row r="8">
      <c r="A8" s="4" t="inlineStr">
        <is>
          <t>Amortization of deferred commissions</t>
        </is>
      </c>
      <c r="B8" s="5" t="n">
        <v>36053</v>
      </c>
      <c r="D8" s="5" t="n">
        <v>25922</v>
      </c>
      <c r="F8" s="5" t="n">
        <v>17323</v>
      </c>
    </row>
    <row r="9">
      <c r="A9" s="4" t="inlineStr">
        <is>
          <t>Other</t>
        </is>
      </c>
      <c r="B9" s="5" t="n">
        <v>1071</v>
      </c>
      <c r="D9" s="5" t="n">
        <v>-147</v>
      </c>
      <c r="F9" s="5" t="n">
        <v>-1446</v>
      </c>
    </row>
    <row r="10">
      <c r="A10" s="3" t="inlineStr">
        <is>
          <t>Changes in operating assets and liabilities</t>
        </is>
      </c>
    </row>
    <row r="11">
      <c r="A11" s="4" t="inlineStr">
        <is>
          <t>Accounts receivable, net</t>
        </is>
      </c>
      <c r="B11" s="5" t="n">
        <v>-18875</v>
      </c>
      <c r="D11" s="5" t="n">
        <v>-34304</v>
      </c>
      <c r="F11" s="5" t="n">
        <v>-12415</v>
      </c>
    </row>
    <row r="12">
      <c r="A12" s="4" t="inlineStr">
        <is>
          <t>Deferred commissions</t>
        </is>
      </c>
      <c r="B12" s="5" t="n">
        <v>-48041</v>
      </c>
      <c r="D12" s="5" t="n">
        <v>-43962</v>
      </c>
      <c r="F12" s="5" t="n">
        <v>-37561</v>
      </c>
    </row>
    <row r="13">
      <c r="A13" s="4" t="inlineStr">
        <is>
          <t>Operating lease right-of-use assets, net</t>
        </is>
      </c>
      <c r="B13" s="5" t="n">
        <v>40726</v>
      </c>
      <c r="D13" s="5" t="n">
        <v>35449</v>
      </c>
    </row>
    <row r="14">
      <c r="A14" s="4" t="inlineStr">
        <is>
          <t>Prepaid expenses and other assets</t>
        </is>
      </c>
      <c r="B14" s="5" t="n">
        <v>6348</v>
      </c>
      <c r="D14" s="5" t="n">
        <v>-7108</v>
      </c>
      <c r="F14" s="5" t="n">
        <v>-4999</v>
      </c>
    </row>
    <row r="15">
      <c r="A15" s="4" t="inlineStr">
        <is>
          <t>Accounts payable</t>
        </is>
      </c>
      <c r="B15" s="5" t="n">
        <v>-12301</v>
      </c>
      <c r="D15" s="5" t="n">
        <v>-100</v>
      </c>
      <c r="F15" s="5" t="n">
        <v>1655</v>
      </c>
    </row>
    <row r="16">
      <c r="A16" s="4" t="inlineStr">
        <is>
          <t>Accrued expenses and other liabilities</t>
        </is>
      </c>
      <c r="B16" s="5" t="n">
        <v>9477</v>
      </c>
      <c r="D16" s="5" t="n">
        <v>-5851</v>
      </c>
      <c r="F16" s="5" t="n">
        <v>-2172</v>
      </c>
    </row>
    <row r="17">
      <c r="A17" s="4" t="inlineStr">
        <is>
          <t>Operating lease liabilities</t>
        </is>
      </c>
      <c r="B17" s="5" t="n">
        <v>-45725</v>
      </c>
      <c r="D17" s="5" t="n">
        <v>-35058</v>
      </c>
    </row>
    <row r="18">
      <c r="A18" s="4" t="inlineStr">
        <is>
          <t>Deferred revenue</t>
        </is>
      </c>
      <c r="B18" s="5" t="n">
        <v>41764</v>
      </c>
      <c r="D18" s="5" t="n">
        <v>48808</v>
      </c>
      <c r="F18" s="5" t="n">
        <v>63932</v>
      </c>
    </row>
    <row r="19">
      <c r="A19" s="4" t="inlineStr">
        <is>
          <t>Net cash provided by operating activities</t>
        </is>
      </c>
      <c r="B19" s="5" t="n">
        <v>196834</v>
      </c>
      <c r="D19" s="5" t="n">
        <v>44713</v>
      </c>
      <c r="F19" s="5" t="n">
        <v>55321</v>
      </c>
    </row>
    <row r="20">
      <c r="A20" s="3" t="inlineStr">
        <is>
          <t>CASH FLOWS FROM INVESTING ACTIVITIES:</t>
        </is>
      </c>
    </row>
    <row r="21">
      <c r="A21" s="4" t="inlineStr">
        <is>
          <t>Purchases of property and equipment, net of proceeds from sales</t>
        </is>
      </c>
      <c r="B21" s="5" t="n">
        <v>-9052</v>
      </c>
      <c r="D21" s="5" t="n">
        <v>-5444</v>
      </c>
      <c r="F21" s="5" t="n">
        <v>-14806</v>
      </c>
    </row>
    <row r="22">
      <c r="A22" s="4" t="inlineStr">
        <is>
          <t>Capitalized internal-use software costs</t>
        </is>
      </c>
      <c r="B22" s="5" t="n">
        <v>-7438</v>
      </c>
      <c r="D22" s="5" t="n">
        <v>-7957</v>
      </c>
      <c r="F22" s="5" t="n">
        <v>-2761</v>
      </c>
    </row>
    <row r="23">
      <c r="A23" s="4" t="inlineStr">
        <is>
          <t>Other</t>
        </is>
      </c>
      <c r="B23" s="5" t="n">
        <v>107</v>
      </c>
      <c r="D23" s="5" t="n">
        <v>105</v>
      </c>
      <c r="F23" s="5" t="n">
        <v>1416</v>
      </c>
    </row>
    <row r="24">
      <c r="A24" s="4" t="inlineStr">
        <is>
          <t>Net cash used in investing activities</t>
        </is>
      </c>
      <c r="B24" s="5" t="n">
        <v>-16383</v>
      </c>
      <c r="D24" s="5" t="n">
        <v>-13296</v>
      </c>
      <c r="F24" s="5" t="n">
        <v>-16151</v>
      </c>
    </row>
    <row r="25">
      <c r="A25" s="3" t="inlineStr">
        <is>
          <t>CASH FLOWS FROM FINANCING ACTIVITIES:</t>
        </is>
      </c>
    </row>
    <row r="26">
      <c r="A26" s="4" t="inlineStr">
        <is>
          <t>Proceeds from issuance of convertible debt, net of issuance costs paid of $8,625</t>
        </is>
      </c>
      <c r="B26" s="5" t="n">
        <v>336375</v>
      </c>
    </row>
    <row r="27">
      <c r="A27" s="4" t="inlineStr">
        <is>
          <t>Purchase of capped calls related to convertible debt</t>
        </is>
      </c>
      <c r="B27" s="5" t="n">
        <v>-27773</v>
      </c>
    </row>
    <row r="28">
      <c r="A28" s="4" t="inlineStr">
        <is>
          <t>Proceeds from borrowings, net of borrowing costs</t>
        </is>
      </c>
      <c r="B28" s="5" t="n">
        <v>30000</v>
      </c>
    </row>
    <row r="29">
      <c r="A29" s="4" t="inlineStr">
        <is>
          <t>Principal payments on borrowings</t>
        </is>
      </c>
      <c r="B29" s="5" t="n">
        <v>-40000</v>
      </c>
    </row>
    <row r="30">
      <c r="A30" s="4" t="inlineStr">
        <is>
          <t>Proceeds from exercise of stock options</t>
        </is>
      </c>
      <c r="B30" s="5" t="n">
        <v>10261</v>
      </c>
      <c r="D30" s="5" t="n">
        <v>5965</v>
      </c>
      <c r="F30" s="5" t="n">
        <v>16326</v>
      </c>
    </row>
    <row r="31">
      <c r="A31" s="4" t="inlineStr">
        <is>
          <t>Proceeds from issuances of common stock under employee stock purchase plan</t>
        </is>
      </c>
      <c r="B31" s="5" t="n">
        <v>18595</v>
      </c>
      <c r="D31" s="5" t="n">
        <v>23425</v>
      </c>
      <c r="F31" s="5" t="n">
        <v>21861</v>
      </c>
    </row>
    <row r="32">
      <c r="A32" s="4" t="inlineStr">
        <is>
          <t>Employee payroll taxes paid related to net share settlement of restricted stock units</t>
        </is>
      </c>
      <c r="B32" s="5" t="n">
        <v>-48761</v>
      </c>
      <c r="D32" s="5" t="n">
        <v>-43328</v>
      </c>
      <c r="F32" s="5" t="n">
        <v>-43824</v>
      </c>
    </row>
    <row r="33">
      <c r="A33" s="4" t="inlineStr">
        <is>
          <t>Principal payments of finance lease liabilities</t>
        </is>
      </c>
      <c r="B33" s="5" t="n">
        <v>-60020</v>
      </c>
      <c r="D33" s="5" t="n">
        <v>-38542</v>
      </c>
      <c r="F33" s="5" t="n">
        <v>-23930</v>
      </c>
    </row>
    <row r="34">
      <c r="A34" s="4" t="inlineStr">
        <is>
          <t>Acquisition related contingent consideration</t>
        </is>
      </c>
      <c r="D34" s="5" t="n">
        <v>-936</v>
      </c>
    </row>
    <row r="35">
      <c r="A35" s="4" t="inlineStr">
        <is>
          <t>Net cash provided by (used in) financing activities</t>
        </is>
      </c>
      <c r="B35" s="5" t="n">
        <v>218677</v>
      </c>
      <c r="D35" s="5" t="n">
        <v>-53416</v>
      </c>
      <c r="F35" s="5" t="n">
        <v>-29567</v>
      </c>
    </row>
    <row r="36">
      <c r="A36" s="4" t="inlineStr">
        <is>
          <t>Effect of exchange rate changes on cash, cash equivalents, and restricted cash</t>
        </is>
      </c>
      <c r="B36" s="5" t="n">
        <v>797</v>
      </c>
      <c r="D36" s="5" t="n">
        <v>-171</v>
      </c>
      <c r="F36" s="5" t="n">
        <v>-273</v>
      </c>
    </row>
    <row r="37">
      <c r="A37" s="4" t="inlineStr">
        <is>
          <t>Net increase (decrease) in cash, cash equivalents, and restricted cash</t>
        </is>
      </c>
      <c r="B37" s="5" t="n">
        <v>399925</v>
      </c>
      <c r="D37" s="5" t="n">
        <v>-22170</v>
      </c>
      <c r="F37" s="5" t="n">
        <v>9330</v>
      </c>
    </row>
    <row r="38">
      <c r="A38" s="4" t="inlineStr">
        <is>
          <t>Cash, cash equivalents, and restricted cash, beginning of period</t>
        </is>
      </c>
      <c r="B38" s="5" t="n">
        <v>195586</v>
      </c>
      <c r="D38" s="5" t="n">
        <v>217756</v>
      </c>
      <c r="F38" s="5" t="n">
        <v>208426</v>
      </c>
    </row>
    <row r="39">
      <c r="A39" s="4" t="inlineStr">
        <is>
          <t>Cash, cash equivalents, and restricted cash, end of period</t>
        </is>
      </c>
      <c r="B39" s="5" t="n">
        <v>595511</v>
      </c>
      <c r="D39" s="5" t="n">
        <v>195586</v>
      </c>
      <c r="F39" s="5" t="n">
        <v>217756</v>
      </c>
    </row>
    <row r="40">
      <c r="A40" s="3" t="inlineStr">
        <is>
          <t>SUPPLEMENTAL DISCLOSURE OF CASH FLOW INFORMATION:</t>
        </is>
      </c>
    </row>
    <row r="41">
      <c r="A41" s="4" t="inlineStr">
        <is>
          <t>Cash paid for interest, net of amounts capitalized</t>
        </is>
      </c>
      <c r="B41" s="5" t="n">
        <v>7481</v>
      </c>
      <c r="D41" s="5" t="n">
        <v>5549</v>
      </c>
      <c r="F41" s="5" t="n">
        <v>2585</v>
      </c>
    </row>
    <row r="42">
      <c r="A42" s="4" t="inlineStr">
        <is>
          <t>Cash paid for income taxes, net of tax refunds</t>
        </is>
      </c>
      <c r="B42" s="5" t="n">
        <v>1472</v>
      </c>
      <c r="D42" s="5" t="n">
        <v>2835</v>
      </c>
      <c r="F42" s="5" t="n">
        <v>1600</v>
      </c>
    </row>
    <row r="43">
      <c r="A43" s="3" t="inlineStr">
        <is>
          <t>SUPPLEMENTAL DISCLOSURE OF NONCASH INVESTING AND FINANCING ACTIVITIES:</t>
        </is>
      </c>
    </row>
    <row r="44">
      <c r="A44" s="4" t="inlineStr">
        <is>
          <t>Increase in finance lease liabilities</t>
        </is>
      </c>
      <c r="B44" s="5" t="n">
        <v>31282</v>
      </c>
      <c r="C44" s="4" t="inlineStr">
        <is>
          <t>[1]</t>
        </is>
      </c>
      <c r="D44" s="5" t="n">
        <v>103420</v>
      </c>
      <c r="E44" s="4" t="inlineStr">
        <is>
          <t>[1]</t>
        </is>
      </c>
      <c r="F44" s="5" t="n">
        <v>50999</v>
      </c>
    </row>
    <row r="45">
      <c r="A45" s="3" t="inlineStr">
        <is>
          <t>CASH, CASH EQUIVALENTS, AND RESTRICTED CASH INFORMATION:</t>
        </is>
      </c>
    </row>
    <row r="46">
      <c r="A46" s="4" t="inlineStr">
        <is>
          <t>Cash and cash equivalents, beginning of period</t>
        </is>
      </c>
      <c r="B46" s="5" t="n">
        <v>195586</v>
      </c>
      <c r="D46" s="5" t="n">
        <v>217518</v>
      </c>
      <c r="F46" s="5" t="n">
        <v>208076</v>
      </c>
    </row>
    <row r="47">
      <c r="A47" s="4" t="inlineStr">
        <is>
          <t>Restricted cash, beginning of period</t>
        </is>
      </c>
      <c r="D47" s="5" t="n">
        <v>238</v>
      </c>
      <c r="F47" s="5" t="n">
        <v>350</v>
      </c>
    </row>
    <row r="48">
      <c r="A48" s="4" t="inlineStr">
        <is>
          <t>Cash, cash equivalents, and restricted cash, beginning of period</t>
        </is>
      </c>
      <c r="B48" s="5" t="n">
        <v>195586</v>
      </c>
      <c r="D48" s="5" t="n">
        <v>217756</v>
      </c>
      <c r="F48" s="5" t="n">
        <v>208426</v>
      </c>
    </row>
    <row r="49">
      <c r="A49" s="4" t="inlineStr">
        <is>
          <t>Cash and cash equivalents, end of period</t>
        </is>
      </c>
      <c r="B49" s="5" t="n">
        <v>595082</v>
      </c>
      <c r="D49" s="5" t="n">
        <v>195586</v>
      </c>
      <c r="F49" s="5" t="n">
        <v>217518</v>
      </c>
    </row>
    <row r="50">
      <c r="A50" s="4" t="inlineStr">
        <is>
          <t>Restricted cash, end of period</t>
        </is>
      </c>
      <c r="B50" s="5" t="n">
        <v>429</v>
      </c>
      <c r="F50" s="5" t="n">
        <v>238</v>
      </c>
    </row>
    <row r="51">
      <c r="A51" s="4" t="inlineStr">
        <is>
          <t>Cash, cash equivalents, and restricted cash, end of period</t>
        </is>
      </c>
      <c r="B51" s="7" t="n">
        <v>595511</v>
      </c>
      <c r="D51" s="7" t="n">
        <v>195586</v>
      </c>
      <c r="F51" s="7" t="n">
        <v>217756</v>
      </c>
    </row>
    <row r="52"/>
    <row r="53">
      <c r="A53" s="4" t="inlineStr">
        <is>
          <t>[1]</t>
        </is>
      </c>
      <c r="B53" s="4" t="inlineStr">
        <is>
          <t>Amounts disclosed for the year ended January 31, 2020 include the adoption impact of ASC Topic 842 on the opening balance sheet as of February 1, 2019</t>
        </is>
      </c>
    </row>
  </sheetData>
  <mergeCells count="6">
    <mergeCell ref="A1:A2"/>
    <mergeCell ref="B1:F1"/>
    <mergeCell ref="B2:C2"/>
    <mergeCell ref="D2:E2"/>
    <mergeCell ref="A52:F52"/>
    <mergeCell ref="B53:F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Jan. 31, 2021</t>
        </is>
      </c>
      <c r="C1" s="2" t="inlineStr">
        <is>
          <t>Jan. 31, 2020</t>
        </is>
      </c>
    </row>
    <row r="2">
      <c r="A2" s="3" t="inlineStr">
        <is>
          <t>Deferred tax assets:</t>
        </is>
      </c>
    </row>
    <row r="3">
      <c r="A3" s="4" t="inlineStr">
        <is>
          <t>Net operating loss carryover</t>
        </is>
      </c>
      <c r="B3" s="7" t="n">
        <v>243820</v>
      </c>
      <c r="C3" s="7" t="n">
        <v>253561</v>
      </c>
    </row>
    <row r="4">
      <c r="A4" s="4" t="inlineStr">
        <is>
          <t>Accruals and reserves</t>
        </is>
      </c>
      <c r="B4" s="5" t="n">
        <v>7822</v>
      </c>
      <c r="C4" s="5" t="n">
        <v>10187</v>
      </c>
    </row>
    <row r="5">
      <c r="A5" s="4" t="inlineStr">
        <is>
          <t>Stock-based compensation</t>
        </is>
      </c>
      <c r="B5" s="5" t="n">
        <v>11465</v>
      </c>
      <c r="C5" s="5" t="n">
        <v>15930</v>
      </c>
    </row>
    <row r="6">
      <c r="A6" s="4" t="inlineStr">
        <is>
          <t>Section 59(e) capitalized research and development</t>
        </is>
      </c>
      <c r="B6" s="5" t="n">
        <v>19485</v>
      </c>
    </row>
    <row r="7">
      <c r="A7" s="4" t="inlineStr">
        <is>
          <t>Depreciation and amortization</t>
        </is>
      </c>
      <c r="B7" s="5" t="n">
        <v>6618</v>
      </c>
      <c r="C7" s="5" t="n">
        <v>6288</v>
      </c>
    </row>
    <row r="8">
      <c r="A8" s="4" t="inlineStr">
        <is>
          <t>Operating lease liabilities</t>
        </is>
      </c>
      <c r="B8" s="5" t="n">
        <v>59455</v>
      </c>
      <c r="C8" s="5" t="n">
        <v>62698</v>
      </c>
    </row>
    <row r="9">
      <c r="A9" s="4" t="inlineStr">
        <is>
          <t>Tax credit carryover</t>
        </is>
      </c>
      <c r="B9" s="5" t="n">
        <v>4325</v>
      </c>
      <c r="C9" s="5" t="n">
        <v>4325</v>
      </c>
    </row>
    <row r="10">
      <c r="A10" s="4" t="inlineStr">
        <is>
          <t>Deferred business interest expense</t>
        </is>
      </c>
      <c r="C10" s="5" t="n">
        <v>1061</v>
      </c>
    </row>
    <row r="11">
      <c r="A11" s="4" t="inlineStr">
        <is>
          <t>Other</t>
        </is>
      </c>
      <c r="B11" s="5" t="n">
        <v>1213</v>
      </c>
      <c r="C11" s="5" t="n">
        <v>1904</v>
      </c>
    </row>
    <row r="12">
      <c r="A12" s="4" t="inlineStr">
        <is>
          <t>Total deferred tax assets</t>
        </is>
      </c>
      <c r="B12" s="5" t="n">
        <v>354203</v>
      </c>
      <c r="C12" s="5" t="n">
        <v>355954</v>
      </c>
    </row>
    <row r="13">
      <c r="A13" s="4" t="inlineStr">
        <is>
          <t>Valuation allowance</t>
        </is>
      </c>
      <c r="B13" s="5" t="n">
        <v>-286659</v>
      </c>
      <c r="C13" s="5" t="n">
        <v>-301757</v>
      </c>
    </row>
    <row r="14">
      <c r="A14" s="4" t="inlineStr">
        <is>
          <t>Total deferred tax assets, net of valuation allowance</t>
        </is>
      </c>
      <c r="B14" s="5" t="n">
        <v>67544</v>
      </c>
      <c r="C14" s="5" t="n">
        <v>54197</v>
      </c>
    </row>
    <row r="15">
      <c r="A15" s="3" t="inlineStr">
        <is>
          <t>Deferred tax liabilities:</t>
        </is>
      </c>
    </row>
    <row r="16">
      <c r="A16" s="4" t="inlineStr">
        <is>
          <t>Operating lease right-of-use assets, net</t>
        </is>
      </c>
      <c r="B16" s="5" t="n">
        <v>-47949</v>
      </c>
      <c r="C16" s="5" t="n">
        <v>-49966</v>
      </c>
    </row>
    <row r="17">
      <c r="A17" s="4" t="inlineStr">
        <is>
          <t>Convertible debt</t>
        </is>
      </c>
      <c r="B17" s="5" t="n">
        <v>-17322</v>
      </c>
    </row>
    <row r="18">
      <c r="A18" s="4" t="inlineStr">
        <is>
          <t>Deferred commissions</t>
        </is>
      </c>
      <c r="C18" s="5" t="n">
        <v>-2433</v>
      </c>
    </row>
    <row r="19">
      <c r="A19" s="4" t="inlineStr">
        <is>
          <t>Goodwill with indefinite life amortization</t>
        </is>
      </c>
      <c r="B19" s="5" t="n">
        <v>-525</v>
      </c>
      <c r="C19" s="5" t="n">
        <v>-424</v>
      </c>
    </row>
    <row r="20">
      <c r="A20" s="4" t="inlineStr">
        <is>
          <t>Other</t>
        </is>
      </c>
      <c r="C20" s="5" t="n">
        <v>-28</v>
      </c>
    </row>
    <row r="21">
      <c r="A21" s="4" t="inlineStr">
        <is>
          <t>Total deferred tax liabilities</t>
        </is>
      </c>
      <c r="B21" s="5" t="n">
        <v>-65796</v>
      </c>
      <c r="C21" s="5" t="n">
        <v>-52851</v>
      </c>
    </row>
    <row r="22">
      <c r="A22" s="4" t="inlineStr">
        <is>
          <t>Net deferred tax assets</t>
        </is>
      </c>
      <c r="B22" s="7" t="n">
        <v>1748</v>
      </c>
      <c r="C22" s="7" t="n">
        <v>13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Unrecognized tax benefits—beginning of period</t>
        </is>
      </c>
      <c r="B4" s="7" t="n">
        <v>63560</v>
      </c>
      <c r="C4" s="7" t="n">
        <v>49883</v>
      </c>
      <c r="D4" s="7" t="n">
        <v>36194</v>
      </c>
    </row>
    <row r="5">
      <c r="A5" s="4" t="inlineStr">
        <is>
          <t>Reductions for tax positions related to prior year</t>
        </is>
      </c>
      <c r="B5" s="5" t="n">
        <v>-57</v>
      </c>
      <c r="C5" s="5" t="n">
        <v>-10</v>
      </c>
    </row>
    <row r="6">
      <c r="A6" s="4" t="inlineStr">
        <is>
          <t>Reductions to unrecognized tax benefits as a result of a lapse of the applicable statute of limitations</t>
        </is>
      </c>
      <c r="D6" s="5" t="n">
        <v>-20</v>
      </c>
    </row>
    <row r="7">
      <c r="A7" s="4" t="inlineStr">
        <is>
          <t>Additions for tax positions related to prior year</t>
        </is>
      </c>
      <c r="B7" s="5" t="n">
        <v>48</v>
      </c>
      <c r="D7" s="5" t="n">
        <v>2140</v>
      </c>
    </row>
    <row r="8">
      <c r="A8" s="4" t="inlineStr">
        <is>
          <t>Additions for tax positions related to current year</t>
        </is>
      </c>
      <c r="B8" s="5" t="n">
        <v>13876</v>
      </c>
      <c r="C8" s="5" t="n">
        <v>13687</v>
      </c>
      <c r="D8" s="5" t="n">
        <v>11569</v>
      </c>
    </row>
    <row r="9">
      <c r="A9" s="4" t="inlineStr">
        <is>
          <t>Unrecognized tax benefits—end of period</t>
        </is>
      </c>
      <c r="B9" s="7" t="n">
        <v>77427</v>
      </c>
      <c r="C9" s="7" t="n">
        <v>63560</v>
      </c>
      <c r="D9" s="7" t="n">
        <v>498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Restructuring - Additional Information (Details) $ in Thousands</t>
        </is>
      </c>
      <c r="B1" s="2" t="inlineStr">
        <is>
          <t>3 Months Ended</t>
        </is>
      </c>
    </row>
    <row r="2">
      <c r="B2" s="2" t="inlineStr">
        <is>
          <t>Jan. 31, 2020USD ($)</t>
        </is>
      </c>
    </row>
    <row r="3">
      <c r="A3" s="3" t="inlineStr">
        <is>
          <t>Restructuring Cost And Reserve [Line Items]</t>
        </is>
      </c>
    </row>
    <row r="4">
      <c r="A4" s="4" t="inlineStr">
        <is>
          <t>Severance and other personnel-related costs</t>
        </is>
      </c>
      <c r="B4" s="7" t="n">
        <v>1650</v>
      </c>
    </row>
    <row r="5">
      <c r="A5" s="4" t="inlineStr">
        <is>
          <t>Payments for restructuring</t>
        </is>
      </c>
      <c r="B5" s="5" t="n">
        <v>600</v>
      </c>
    </row>
    <row r="6">
      <c r="A6" s="4" t="inlineStr">
        <is>
          <t>Accrued Compensation and Employee Benefits</t>
        </is>
      </c>
    </row>
    <row r="7">
      <c r="A7" s="3" t="inlineStr">
        <is>
          <t>Restructuring Cost And Reserve [Line Items]</t>
        </is>
      </c>
    </row>
    <row r="8">
      <c r="A8" s="4" t="inlineStr">
        <is>
          <t>Accrued restructuring charge</t>
        </is>
      </c>
      <c r="B8" s="7" t="n">
        <v>10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12 Months Ended</t>
        </is>
      </c>
    </row>
    <row r="2">
      <c r="B2" s="2" t="inlineStr">
        <is>
          <t>Jan. 31,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4" customWidth="1" min="2" max="2"/>
  </cols>
  <sheetData>
    <row r="1">
      <c r="A1" s="1" t="inlineStr">
        <is>
          <t>401(k) Plan - Additional Information (Details)</t>
        </is>
      </c>
      <c r="B1" s="2" t="inlineStr">
        <is>
          <t>12 Months Ended</t>
        </is>
      </c>
    </row>
    <row r="2">
      <c r="B2" s="2" t="inlineStr">
        <is>
          <t>Jan. 31, 2021</t>
        </is>
      </c>
    </row>
    <row r="3">
      <c r="A3" s="3" t="inlineStr">
        <is>
          <t>Compensation And Retirement Disclosure [Abstract]</t>
        </is>
      </c>
    </row>
    <row r="4">
      <c r="A4" s="4" t="inlineStr">
        <is>
          <t>Maximum allowed percentage of employee's pre-tax salary contributed to the 401(k) plan</t>
        </is>
      </c>
      <c r="B4" s="4" t="inlineStr">
        <is>
          <t>100.00%</t>
        </is>
      </c>
    </row>
    <row r="5">
      <c r="A5" s="4" t="inlineStr">
        <is>
          <t>Defined Contribution Plan, Plan Name [Extensible List]</t>
        </is>
      </c>
      <c r="B5" s="4" t="inlineStr">
        <is>
          <t>box:FourZeroOneKSavingsPlanMember</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in Millions</t>
        </is>
      </c>
      <c r="B1" s="2" t="inlineStr">
        <is>
          <t>1 Months Ended</t>
        </is>
      </c>
    </row>
    <row r="2">
      <c r="B2" s="2" t="inlineStr">
        <is>
          <t>Feb. 28, 2021USD ($)</t>
        </is>
      </c>
    </row>
    <row r="3">
      <c r="A3" s="4" t="inlineStr">
        <is>
          <t>SignRequest</t>
        </is>
      </c>
    </row>
    <row r="4">
      <c r="A4" s="3" t="inlineStr">
        <is>
          <t>Subsequent Event [Line Items]</t>
        </is>
      </c>
    </row>
    <row r="5">
      <c r="A5" s="4" t="inlineStr">
        <is>
          <t>Business acquisition, consideration transferred</t>
        </is>
      </c>
      <c r="B5" s="7" t="n">
        <v>55</v>
      </c>
    </row>
    <row r="6">
      <c r="A6" s="4" t="inlineStr">
        <is>
          <t>Cloud FastPath</t>
        </is>
      </c>
    </row>
    <row r="7">
      <c r="A7" s="3" t="inlineStr">
        <is>
          <t>Subsequent Event [Line Items]</t>
        </is>
      </c>
    </row>
    <row r="8">
      <c r="A8" s="4" t="inlineStr">
        <is>
          <t>Business acquisition, cash consideration</t>
        </is>
      </c>
      <c r="B8" s="7" t="n">
        <v>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Jan. 31, 2021USD ($)</t>
        </is>
      </c>
    </row>
    <row r="3">
      <c r="A3" s="3" t="inlineStr">
        <is>
          <t>Statement Of Cash Flows [Abstract]</t>
        </is>
      </c>
    </row>
    <row r="4">
      <c r="A4" s="4" t="inlineStr">
        <is>
          <t>Debt issuance cost</t>
        </is>
      </c>
      <c r="B4" s="7" t="n">
        <v>86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12 Months Ended</t>
        </is>
      </c>
    </row>
    <row r="2">
      <c r="B2" s="2" t="inlineStr">
        <is>
          <t>Jan. 31, 2021</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Description of Business We were incorporated in the state of Washington in April 2005, and were reincorporated in the state of Delaware in March 2008. We changed our name from Box.Net, Inc. to Box, Inc. in November 2011. Box provides a leading cloud content management platform that enables organizations of all sizes to securely manage cloud content while allowing easy, secure access and sharing of this content from anywhere, on any device. Basis of Presentation and Principles of Consolidation The consolidated financial statements are prepared in accordance with U.S. generally accepted accounting principles (U.S. GAAP) and include the consolidated accounts of Box, Inc. and its wholly-owned subsidiaries. All intercompany accounts and transactions have been eliminated in consolidation. Certain prior period amounts reported in our consolidated financial statements and notes thereto have been reclassified to conform to the current year presentation. Such reclassifications did not affect total revenues, operating income, or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09:40Z</dcterms:created>
  <dcterms:modified xmlns:dcterms="http://purl.org/dc/terms/" xmlns:xsi="http://www.w3.org/2001/XMLSchema-instance" xsi:type="dcterms:W3CDTF">2021-03-19T16:09:40Z</dcterms:modified>
</cp:coreProperties>
</file>